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tockho" sheetId="5" r:id="rId5"/>
    <s:sheet name="Condensed Statements of Cash Fl" sheetId="6" r:id="rId6"/>
    <s:sheet name="Corporate Overview" sheetId="7" r:id="rId7"/>
    <s:sheet name="Liquidity and Management's Plan" sheetId="8" r:id="rId8"/>
    <s:sheet name="Summary of Significant Accounti" sheetId="9" r:id="rId9"/>
    <s:sheet name="Other Liabilities" sheetId="10" r:id="rId10"/>
    <s:sheet name="Stockholders' Equity" sheetId="11" r:id="rId11"/>
    <s:sheet name="Legal Proceedings" sheetId="12" r:id="rId12"/>
    <s:sheet name="Subsequent Events" sheetId="13" r:id="rId13"/>
    <s:sheet name="Prepaid Expenses" sheetId="14" r:id="rId14"/>
    <s:sheet name="Other Long-term Assets" sheetId="15" r:id="rId15"/>
    <s:sheet name="Income Taxes" sheetId="16" r:id="rId16"/>
    <s:sheet name="Related Party Transactions" sheetId="17" r:id="rId17"/>
    <s:sheet name="Summary of Significant Accoun18" sheetId="18" r:id="rId18"/>
    <s:sheet name="Income Taxes (Tables)" sheetId="19" r:id="rId19"/>
    <s:sheet name="Corporate Overview - Additional" sheetId="20" r:id="rId20"/>
    <s:sheet name="Liquidity and Management's Pl21" sheetId="21" r:id="rId21"/>
    <s:sheet name="Summary of Significant Accoun22" sheetId="22" r:id="rId22"/>
    <s:sheet name="Other Liabilities - Additional " sheetId="23" r:id="rId23"/>
    <s:sheet name="Stockholders' Equity - Addition" sheetId="24" r:id="rId24"/>
    <s:sheet name="Subsequent Events - Additional " sheetId="25" r:id="rId25"/>
    <s:sheet name="Prepaid Expenses - Additional I" sheetId="26" r:id="rId26"/>
    <s:sheet name="Other Long-term Assets - Additi" sheetId="27" r:id="rId27"/>
    <s:sheet name="Income Taxes - Difference Betwe" sheetId="28" r:id="rId28"/>
    <s:sheet name="Income Taxes - Components of De" sheetId="29" r:id="rId29"/>
    <s:sheet name="Income Taxes - Additional Infor" sheetId="30" r:id="rId30"/>
    <s:sheet name="Related Party Transactions - Ad" sheetId="31" r:id="rId31"/>
  </s:sheets>
  <s:definedNames/>
  <s:calcPr calcId="124519" calcMode="auto" fullCalcOnLoad="1"/>
</s:workbook>
</file>

<file path=xl/sharedStrings.xml><?xml version="1.0" encoding="utf-8"?>
<sst xmlns="http://schemas.openxmlformats.org/spreadsheetml/2006/main" uniqueCount="368">
  <si>
    <t>Document and Entity Information</t>
  </si>
  <si>
    <t>3 Months Ended</t>
  </si>
  <si>
    <t>Mar. 31, 2016</t>
  </si>
  <si>
    <t>Document And Entity Information [Abstract]</t>
  </si>
  <si>
    <t>Document Type</t>
  </si>
  <si>
    <t>S1</t>
  </si>
  <si>
    <t>Amendment Flag</t>
  </si>
  <si>
    <t>false</t>
  </si>
  <si>
    <t>Document Period End Date</t>
  </si>
  <si>
    <t>Mar. 31,
		2016</t>
  </si>
  <si>
    <t>Trading Symbol</t>
  </si>
  <si>
    <t>HPPI</t>
  </si>
  <si>
    <t>Entity Registrant Name</t>
  </si>
  <si>
    <t>HedgePath Pharmaceuticals, Inc.</t>
  </si>
  <si>
    <t>Entity Central Index Key</t>
  </si>
  <si>
    <t>Entity Filer Category</t>
  </si>
  <si>
    <t>Smaller Reporting Company</t>
  </si>
  <si>
    <t>Condensed Balance Sheets - USD ($)</t>
  </si>
  <si>
    <t>Dec. 31, 2015</t>
  </si>
  <si>
    <t>Dec. 31, 2014</t>
  </si>
  <si>
    <t>Current assets:</t>
  </si>
  <si>
    <t>Cash and cash equivalents</t>
  </si>
  <si>
    <t>Prepaid expenses</t>
  </si>
  <si>
    <t>Other current assets</t>
  </si>
  <si>
    <t>Total current assets</t>
  </si>
  <si>
    <t>Other long term assets</t>
  </si>
  <si>
    <t>Total assets</t>
  </si>
  <si>
    <t>Current liabilities:</t>
  </si>
  <si>
    <t>Accounts payable</t>
  </si>
  <si>
    <t>Other liabilities</t>
  </si>
  <si>
    <t>Total current liabilities</t>
  </si>
  <si>
    <t>Total liabilities</t>
  </si>
  <si>
    <t>Commitments and contingencies</t>
  </si>
  <si>
    <t xml:space="preserve"> </t>
  </si>
  <si>
    <t>Stockholders' (deficit) equity:</t>
  </si>
  <si>
    <t>Preferred stock value</t>
  </si>
  <si>
    <t>Common stock value</t>
  </si>
  <si>
    <t>Additional paid-in capital</t>
  </si>
  <si>
    <t>Accumulated deficit</t>
  </si>
  <si>
    <t>Total stockholders' (deficit) equity</t>
  </si>
  <si>
    <t>Total liabilities and stockholders' (deficit) equity</t>
  </si>
  <si>
    <t>Series A Preferred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12 Months Ended</t>
  </si>
  <si>
    <t>Mar. 31, 2015</t>
  </si>
  <si>
    <t>Revenues:</t>
  </si>
  <si>
    <t>Total Revenues:</t>
  </si>
  <si>
    <t>Expenses:</t>
  </si>
  <si>
    <t>Research and development expenses</t>
  </si>
  <si>
    <t>General and administrative</t>
  </si>
  <si>
    <t>Total Expenses:</t>
  </si>
  <si>
    <t>Loss from operations</t>
  </si>
  <si>
    <t>Interest expense</t>
  </si>
  <si>
    <t>Net loss</t>
  </si>
  <si>
    <t>Basic and diluted loss per share</t>
  </si>
  <si>
    <t>Weighted average common shares outstanding</t>
  </si>
  <si>
    <t>Condensed Statements of Stockholders' (Deficit) Equity - USD ($)</t>
  </si>
  <si>
    <t>Total</t>
  </si>
  <si>
    <t>Common Stock [Member]</t>
  </si>
  <si>
    <t>Additional Paid-In Capital [Member]</t>
  </si>
  <si>
    <t>Common Stock Subscription Receivable - Related Party [Member]</t>
  </si>
  <si>
    <t>Accumulated Deficit [Member]</t>
  </si>
  <si>
    <t>Beginning balance at Dec. 31, 2013</t>
  </si>
  <si>
    <t>Beginning balance, shares at Dec. 31, 2013</t>
  </si>
  <si>
    <t>Issuance of preferred and common stock in debt forgiveness transaction</t>
  </si>
  <si>
    <t>Issuance of preferred and common stock in debt forgiveness transaction, shares</t>
  </si>
  <si>
    <t>Sale of common stock and common stock warrants to related party</t>
  </si>
  <si>
    <t>Sale of common stock and common stock warrants to related party, shares</t>
  </si>
  <si>
    <t>Issuance of warrants for debt forgiveness</t>
  </si>
  <si>
    <t>Issuance of common stock warrants in acquisition of research and development and development license agreement</t>
  </si>
  <si>
    <t>Issuance of preferred stock in acquisition of research and development license agreement</t>
  </si>
  <si>
    <t>Issuance of preferred stock in acquisition of research and development license agreement, shares</t>
  </si>
  <si>
    <t>Collection of stock subscription receivable</t>
  </si>
  <si>
    <t>Conversion of preferred stock to common stock</t>
  </si>
  <si>
    <t>Conversion of preferred stock to common stock, shares</t>
  </si>
  <si>
    <t>Stock based compensation</t>
  </si>
  <si>
    <t>Ending balance at Dec. 31, 2014</t>
  </si>
  <si>
    <t>Ending balance, shares at Dec. 31, 2014</t>
  </si>
  <si>
    <t>Common shares issued for payment of trade payables</t>
  </si>
  <si>
    <t>Common shares issued for payment of trade payables, shares</t>
  </si>
  <si>
    <t>Ending balance at Dec. 31, 2015</t>
  </si>
  <si>
    <t>Ending balance, shares at Dec. 31, 2015</t>
  </si>
  <si>
    <t>Ending balance at Mar. 31, 2016</t>
  </si>
  <si>
    <t>Ending balance, shares at Mar. 31, 2016</t>
  </si>
  <si>
    <t>Condensed Statements of Cash Flows - USD ($)</t>
  </si>
  <si>
    <t>Operating activities:</t>
  </si>
  <si>
    <t>Adjustments to reconcile net loss to net cash flows from operating activities:</t>
  </si>
  <si>
    <t>In-process research and development purchased with the issuance of preferred stock and common stock warrants</t>
  </si>
  <si>
    <t>Non-cash interest expense</t>
  </si>
  <si>
    <t>Changes in assets and liabilities:</t>
  </si>
  <si>
    <t>Prepaid expense and other current assets</t>
  </si>
  <si>
    <t>Other assets</t>
  </si>
  <si>
    <t>Accounts payable and other current liabilities</t>
  </si>
  <si>
    <t>Net cash used in operating activities</t>
  </si>
  <si>
    <t>Financing activities:</t>
  </si>
  <si>
    <t>Proceeds from related party advances</t>
  </si>
  <si>
    <t>Payments on notes payable</t>
  </si>
  <si>
    <t>Proceeds from sale of common stock and collection of stock subscription receivable, related party</t>
  </si>
  <si>
    <t>Net cash flows from financing activities</t>
  </si>
  <si>
    <t>Net change in cash and cash equivalents</t>
  </si>
  <si>
    <t>Cash and cash equivalents at beginning of period</t>
  </si>
  <si>
    <t>Cash and cash equivalents at end of period</t>
  </si>
  <si>
    <t>Cash paid for interest</t>
  </si>
  <si>
    <t>Supplemental disclosure of non-cash financing activities:</t>
  </si>
  <si>
    <t>Issuance of common stock in payment of trade payables</t>
  </si>
  <si>
    <t>Preferred Stock And Common Stock [Member]</t>
  </si>
  <si>
    <t>Warrants [Member]</t>
  </si>
  <si>
    <t>Corporate Overview</t>
  </si>
  <si>
    <t>Accounting Policies [Abstract]</t>
  </si>
  <si>
    <t>1. Corporate overview:
Overview
The accompanying unaudited condensed financial statements of
HedgePath Pharmaceuticals, Inc., a Delaware corporation (the
“Company”, “HPPI”, “we”,
“us” or similar terminology), have been prepared by the
Company without audit. In the opinion of management, all
adjustments (which include normal recurring adjustments) necessary
to present fairly the financial position, results of operations and
cash flows as of March 31, 2016,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5, which are
included in the Company’s 2015 Annual Report on Form 10-K,
filed with the SEC on February 1, 2016 (the “2015 Annual
Report”). The accompanying condensed balance sheet as of
December 31, 2015 has been derived from the audited financial
statements at that date, but does not include all information and
footnotes required by GAAP for complete financial statements.
As used herein, the term “Common Stock” means the
Company’s common stock, $0.0001 par value per share.
The results of operations for the three month period ended
March 31, 2016 are not necessarily indicative of results that
may be expected for any other interim period or for the full fiscal
year. Readers of this Quarterly Report are strongly encouraged to
review the risk factors relating to the Company which are set forth
in the 2015 Annual Report and our other filings with the SEC.
The accompanying financial statements have been prepared on a going
concern basis which contemplates the realization of assets and
satisfaction of liabilities of the Company in the normal course of
business. If the Company is unable to raise required funding to
continue to pursue its business plan, it may have to cease
operations. The financial statements do not include any adjustments
that might be necessary if the Company is unable to continue as a
going concern.
Nature of the Business and Background
The Company is a clinical stage biopharmaceutical company that is
seeking to discover, develop and commercialize innovative
therapeutics for patients with certain cancers. The
Company’s proposed therapy is based upon the use of
SUBA ™
The Company’s preliminary focus is on the development of
therapies for skin, lung and prostate cancers in the United States
of America (“U.S.”) market, with the first indication
targeting basal cell carcinoma in patients with Basal Cell
Carcinoma Nevus Syndrome (also known as Gorlin Syndrome) for which
the Company is presently conducting a Phase II(b) clinical
trial.
Relationship with Mayne Pharma Ventures Pty Ltd.
The Company has exclusive rights in the U.S. to develop and to
commercialize SUBA-Itraconazole capsules for the treatment of human
cancer via oral administration. SUBA-Itraconazole was developed and
is licensed to us by the Company’s manufacturing partner and
significant shareholder Mayne Pharma Ventures Pty Ltd. and its
affiliates (“Mayne Pharma”) under a supply and license
agreement, originally dated September 3, 2013 and most
recently amended and restated on May 15, 2015 (the
“SLA”). Mayne Pharma is an Australian specialty
pharmaceutical company that develops and manufactures branded and
generic products, which it distributes directly or through
distribution partners and also provides contract development and
manufacturing services. In addition to being the Company’s
licensor and supply partner, under the SLA and related agreements,
Mayne Pharma holds a significant minority equity stake in the
Company and holds important rights with respect to the Company,
such as the right to appoint a member to the Company’s Board
of Directors.</t>
  </si>
  <si>
    <t>1. Corporate overview:
Overview
The accompanying audited financial statements of HedgePath
Pharmaceuticals, Inc., a Delaware corporation (the
“Company”, “HPPI”, “we”,
“us” or similar terminology) as successor to
Commonwealth Biotechnologies, Inc., a Virginia corporation
(“CBI”), have been prepared by the Company as a going
concern, and in accordance with accounting principles generally
accepted in the United States of America (“GAAP”).
As used herein, the term “Common Stock” means the
Company’s common stock, $0.0001 par value per share.
Nature of the Business
The Company is a clinical stage biopharmaceutical company that is
seeking to discover, develop and commercialize innovative
therapeutics for patients with certain cancers. The
Company’s preliminary focus is on the development of
therapies for skin, lung and prostate cancers in the U.S. market,
with the first indication targeting basal cell carcinoma in
patients with Basal Cell Carcinoma Nevus Syndrome (also known as
Gorlin Syndrome) for which the Company has begun dosing its Phase
II(b) clinical trial. The Company’s proposed therapy is
based upon the use of SUBA-Itraconazole, which is a patented, oral
formulation of the currently marketed anti-fungal drug
itraconazole. The Company believes that the dosing of oral capsules
of this formulation can affect the Hedgehog signaling pathway, a
major regulator of many fundamental cellular processes, which, in
turn, can impact the development and growth of cancers such as
basal cell carcinoma. Itraconazole is approved by the U.S. Food and
Drug Administration (the “FDA”) for, and extensively
used to, treat fungal infections and has an extensive history of
safe and effective use in humans. The Company has developed,
optioned and licensed intellectual property and know-how related to
the treatment of cancer patients using itraconazole.
Second Amended and Restated Supply and License
Agreement
Pursuant to the Company’s Supply and License Agreement with
Mayne Pharma Ventures Pty Ltd. and its affiliates (“Mayne
Pharma”) which was originally entered into on
September 3, 2013, amended and restated on June 24, 2014
and most recently amended and restated on May 15, 2015, Mayne
Pharma is obligated to: (i) supply the Company with its
patented formulation of SUBA-Itraconazole in a particular dose
formulation for the treatment of human patients with cancer via
oral administration (with the initial areas of investigation being
prostate, lung and skin cancer) in the United States,
(ii) provide the Company with an exclusive license to perform
specified development activities and to commercialize
SUBA-Itraconazole for the treatment of cancer via oral
administration in the United States and (iii) participate in a
joint development committee (the “JDC”) with the
Company to clinically develop SUBA-Itraconazole for the treatment
of cancer in the United States. Mayne Pharma will also provide
certain services (in accordance with the development plan and
budget for the Company’s product) including to direct
clinical programming (subject to the oversight and approval by the
JDC and, in certain circumstances, the Board of Directors), and to
direct the regulatory approval process and intellectual property
strategy related to the product. Any services provided to the
Company by Mayne Pharma in this regard will be provided at Mayne
Pharma’s expense (other than third party costs agreed to by
the Company and Mayne Pharma), and such services will be subject to
the Company’s prior approval. The Supply and License
Agreement may be terminated by Mayne Pharma if the Company fails to
achieve regulatory approval to commercialize SUBA-Itraconazole in
the U.S. by June 30, 2017, if the Company breaches any
provision of the Equity Holders Agreement or purchase agreements
with Mayne Pharma (each as described below), if the Company
materially breaches the Supply and License Agreement and do not
cure such breach within a specified time period, or if either party
files for bankruptcy or insolvency proceedings.
Mayne Pharma Sublicense Agreement
On September 2, 2015, the Company entered into a sublicense
agreement with Mayne Pharma. Pursuant to the Agreement, Mayne
Pharma sublicensed to the Company the exclusive U.S. rights to two
additional patents regarding the use of Itraconazole for treatment
of cancer, namely US patent No 8,980,930 entitled
“Angiogenesis Inhibitors”, issued on March 17,
2015, and US patent No 8,653,083 entitled “Hedgehog Pathway
Antagonists to Treat Disease”, issued on February 28,
2014. Mayne Pharma is the sublicensee of the patents from Accelas
Holdings, a British Virgin Islands company, who in turn is the
licensee from The Johns Hopkins University, the owner of the
patents. The patents relate to the use of itraconazole as a
treatment for cancer and age-related macular degeneration. The
Company paid a license fee of $75,000 to Mayne Pharma upon entering
into the sublicense agreement, which is included in research and
development expenses in the accompanying 2015 condensed statement
of operations.
Mayne Pharma Securities Purchase Agreements
On June 24, 2014, the Company and Mayne Pharma entered into a
Securities Purchase Agreement (the “Mayne Purchase
Agreement”). Pursuant to the Mayne Purchase Agreement, the
Company (i) issued 258,363 shares of Series A Preferred Stock
(the “Mayne Series A Shares”) and (ii) issued,
upon closing of a separate Securities Purchase Agreement, dated
June 24, 2014 (as described further below, the “HPLLC
Purchase Agreement”) by and between the Company and
Hedgepath, LLC, a warrant to purchase 10,250,569 shares of Common
Stock (the “Mayne Make-Up Warrant”). The Mayne Series A
Shares converted into 87,843,897 shares of Common Stock on
August 14, 2014 pursuant to the terms of the Equity Holders
Agreement (discussed below) and in accordance with the terms of the
Series A Preferred Stock. The Mayne Make-Up Warrant has an exercise
price of $0.0878 per share and may be exercised at any time, from
time to time, by Mayne Pharma prior to the expiration on
June 24, 2019. In conjunction with the execution of the Mayne
Purchase Agreement, the Company has expensed, as in-process
research and development costs, approximately $1.9 million for the
fair value of the preferred stock and warrant issued. The value of
the issued stock was calculated by taking approximately 42% of the
market capitalization on the date the agreement was entered into to
reflect the 42% ownership exchanged for entering into the
agreement. The value of the warrant was calculated by using the
Black-Scholes valuation model that uses assumptions for expected
volatility (104.9%), expected dividends (none), expected term (5
years), and risk-free interest rate (1.7%). Expected volatilities
are based on historical volatilities of peer companies. The
risk-free rate is based upon the U.S. Treasury yield curve in
effect at the time of the grant for the period of the expected
term.
On May 15, 2015, the Company and Mayne Pharma entered into a
Securities Purchase Agreement (the “2015 Mayne Purchase
Agreement”) pursuant to which, in consideration of Mayne
Pharma’s investment of $2.5 million in the Company, the
Company issued (i) 33,333,333 shares of Common Stock and
(ii) a warrant to purchase 33,333,333 shares of Common Stock
(the “Warrant”) for an aggregate purchase price of
$2,500,000, or $0.075 per share. The transaction contemplated by
the 2015 Mayne Purchase Agreement formally closed on May 18,
2015. The Warrant is immediately exercisable, subject to certain
restrictions, at an exercise price of $0.075 per share and expires
on May 15, 2020.
Hedgepath, LLC Purchase Agreement
On June 24, 2014, the Company and Hedgepath, LLC entered into
the Hedgepath, LLC Purchase Agreement, pursuant to which the
Company sold Hedgepath, LLC 20,000,000 shares of Common Stock at a
purchase price of $0.075 per share for an aggregate purchase price
of $1,500,000, which monies were funded in monthly installments
through December 2014 pursuant to the promissory note (the
“HPLLC Note”) issued by Hedgepath, LLC to the Company
on June 24, 2014. Funds received under this transaction are
being used by the Company for research and development as well as
for general and administrative expenses.
Equity Holders Agreement
On June 24, 2014, in fulfillment of one of the conditions of
the Mayne Purchase Agreement, the Company, Mayne Pharma, Hedgepath,
LLC, Dr. Frank O’Donnell and Mr. Nicholas J.
Virca (who for these purposes are referred to together as the
“Equity Holder Parties”) entered into an Amended and
Restated Equity Holders Agreement (the “Equity Holders
Agreement”). On May 15, 2015, as a condition of the 2015
Mayne Purchase Agreement, the Equity Holder Parties entered into
the Second Amended and Restated Equity Holders Agreement. The
Equity Holders Agreement governs the rights and obligations of each
of the parties as they pertain to the Company’s securities
and to the present and future governance of the Company. Pursuant
to the Equity Holders Agreement:
• Mayne Pharma and Hedgepath, LLC each
agreed not to offer, pledge, sell, contract to sell, swap or enter
into any other transfer arrangement any of their company securities
until June 24, 2015 (which is referred to as the Lock-Up
Period) without prior written consent of the other Equity Holder
Parties, except for in limited circumstances as described in the
Equity Holders Agreement;
• Mayne Pharma, Hedgepath, LLC,
Mr. Virca and Dr. O’Donnell each agreed that during
the Lock-Up Period none of them will own greater than 49.5% of the
Company’s common stock on a fully-diluted basis (such
ownership to include individual and affiliate ownership) except
that Mayne Pharma is permitted to own greater than 49.5% of the
Company’s common stock on a fully-diluted basis, but only as
a result of its ownership of the shares and the warrant issued
pursuant to the 2015 Mayne Purchase Agreement, it being understood
that Mayne Pharma will not exercise the Warrant until after the
Lock-up Period;
• Mayne Pharma agreed that while the
Equity Holders Agreement remains in effect, Mayne Pharma will not
act in concert as part of a “group” (as defined in
Section 13(d) of the Securities Exchange Act of 1934, as
amended) with any other person or persons to own or control more
than fifty percent (50%) of the outstanding common stock;
• Mayne Pharma and its affiliates have
been granted a right of first refusal to purchase a pro rata share
of any new securities issued by us, such pro rata share to be
determined based upon the number of shares of common stock held by
Mayne Pharma on a fully diluted basis as compared to the number of
shares of common stock outstanding immediately prior to the
offering of the new securities on a fully diluted basis;
• Mayne Pharma has been granted the
right until June 24, 2016 to introduce accredited investors to
participate in a private offering of the Company’s securities
(with some exceptions as described in the Equity Holders
Agreement). In the event that the Company contemplates a private
offering of its securities, such accredited investors introduced by
Mayne Pharma to have the right to participate in up to 50% of the
private offering;
• Mr. Virca agreed to lock-up his
equity securities of our company until the earlier of:
(i) September 3, 2016, (ii) the receipt of written
notice of acceptance for the filing of an NDA for the product
licensed to us by Mayne Pharma, or, (iii) to the extent
provided in an applicable award agreement, upon his death or
disability;
• Dr. O’Donnell and the
Company agreed that Dr. O’Donnell is not entitled to
receive any equity securities under our EIP until the Performance
Goal Date (as described below);
• The Company agreed not to amend the
Company’s 2014 Equity Incentive Plan (the “EIP”)
in any way during the Lock-Up Period without written consent of
Mayne Pharma;
• For as long as either Hedgepath, LLC
or Mayne Pharma own more than forty percent (40%) of the
Company’s common stock on a fully-diluted basis, without the
approval of either or both of Hedgepath, LLC and Mayne Pharma, as
applicable, the Company shall not increase the number of shares
authorized under the EIP, amend the EIP, adopt a new stock grant
plan or issue, grant or award more than 5,000,000 shares of common
stock under the EIP in the aggregate (in addition to previous EIP
grants);
• The Equity Holder Parties agreed that
all awards included in the initial issuance of securities from the
EIP are subject to restriction on exercise until the earlier of:
(i) September 3, 2016 or (ii) the receipt of written
notice of acceptance for the filing of an NDA by us an NDA for the
product licensed to the Company by Mayne Pharma, provided that any
awards granted after June 24, 2014 are not subject to this
restriction;
• Mayne Pharma has the right to
designate one director to our Board of Directors and to designate a
second director if the size of the board is increased to seven
directors until the earlier to occur of: (i) the date that the
Supply and License Agreement is terminated or expires, or
(ii) the date on which the Mayne Pharma or its affiliates
ceases to own ten percent (10%) or more of the issued and
outstanding common stock on a fully diluted basis (which we call
the Voting Rights Termination Date);
• The Equity Holder Parties agree that,
for as long as Mayne Pharma has the right to designate a director
to our Board of Directors, all of the Equity Holder Parties will
vote their shares in favor of appointing the Mayne Pharma candidate
to the board;
• The Equity Holder Parties agree not
to increase or decrease the size of our Board of Directors except
with the unanimous consent of the board until the Voting Rights
Termination Date;
• Until the Voting Rights Termination
Date, the Equity Holder Parties agree that any replacement or
removal of Mr. Virca requires the unanimous approval of the
Board of Directors and any replacement or removal of
Dr. O’Donnell requires the approval of all of the
members of the Board of Directors except for
Dr. O’Donnell. Notwithstanding the foregoing,
Mr. Virca and Dr. O’Donnell may be removed without
unanimous approval of the Board of Directors upon the occurrence of
the Majority Holder Condition (described below), Failure Condition
(described below) or Material Breach Condition (described
below);
• The Equity Holder Parties agree to
use diligent good faith efforts to ensure that the Board of
Directors continues to consist of a majority of “Independent
Directors” (as defined in the Equity Holders Agreement) until
such time as (i) a single stockholder (not acting as part of a
“group”) of the Company owns greater than ninety
percent (90%) of our common stock or (ii) only for so
long as Mayne Pharma holds at least forty percent (40%) of the
Company’s outstanding common stock, there is a material
breach of any document relating to the transactions by and among
the Equity Holder Parties on May 15, 2015 other than by Mayne
Pharma, excluding the occurrence of a the Failure Condition, and
Mayne Pharma has not otherwise nominated, designated, elected or
appointed a majority of the directors on the Board of Directors
(collectively referred to as the Material Breach Condition);
• The Equity Holder Parties agree to
vote for the Board of Directors in its current composition (unless
mutually agreed upon by Mayne Pharma and Hedgepath, LLC) until such
time as (i) either Mayne Pharma or Hedgepath, LLC, alone, and
not in concert as part of a “group,” own a majority of
the Company’s outstanding shares of common stock (the Company
refers to this condition as the Majority Holder Condition),
(ii) one hundred and fifty days after the Performance Goal (as
described below) is not satisfied (the Company refers to this
condition as the Failure Condition) and (iii) upon the
occurrence of a Material Breach Condition. Upon the occurrence of
the Majority Holder Condition or Failure Condition, the majority
holder or Mayne Pharma, respectively, may remove any current
director and appoint a new director as long as the Board of
Directors continues to consist of a majority of Independent
Directors. Upon the occurrence of the Material Breach Condition,
the requirement that the Board of Directors consist of a majority
of Independent Directors will cease and Mayne Pharma will have the
right to remove any current director and appoint a new director.
Mayne Pharma may remove current directors and appoint new directors
by written consent or by calling a meeting in accordance with the
Bylaws, as amended; and
• Mayne Pharma was granted a right of
first refusal to purchase any shares of the Company’s common
stock being transferred or sold by the individual account of
Dr. O’Donnell or Mr. Virca except for certain
exempt transfers as described in the Equity Holders Agreement;
In addition to the foregoing, pursuant to the Equity Holders
Agreement, the Equity Holder Parties agreed that the Company would
seek to (i) close on one or more registered or unregistered
equity, debt or equity-linked financings in which the Company
receive aggregate net proceeds of at least $5,000,000 or
(ii) enter into a license, development, commercialization or
similar agreement relating to the Company’s product, provided
that the Company receive a net upfront payment of at least
$5,000,000 in connection with such agreement and that such
agreement will be subject to the approval of Mayne Pharma
(collectively, the Company refers to this goal as the Performance
Goal) on or before May 31, 2016 (the Company refers to this
date as the Performance Goal Date). Under the Equity Holders
Agreement, all previously required performance goals as set forth
in the original Equity Holders Agreement have been removed and
replaced solely with the Performance Goal.
If the Company does not meet the Performance Goal, in addition to
the remedies described above, Dr. O’Donnell may be
required by Mayne Pharma to resign from his position as Executive
Chairman (in connection with his removal as a director),
Dr. O’Donnell will forfeit all then unvested options,
warrants, restricted stock units, or other right to acquire common
stock (or securities convertible into common stock) and Hedgepath,
LLC may be required to forfeit certain shares of common stock it
owns. Furthermore, Mayne Pharma will continue to have the right to
purchase (i) by written notice to Dr. O’Donnell all
company securities owned by Dr. O’Donnell individually,
including vested options, vested warrants, vested restricted stock
units and the like, or otherwise transferred by him, as the case
may be, at the fair market value (as such term is described in the
Equity Holders Agreement) as of the date of such resignation or
termination and (ii) any shares required to be forfeited by
Hedgepath, LLC at the price described in the Equity Holders
Agreement.
The Equity Holders Agreement terminates (i) if the Company
receives an adjudication of bankruptcy, the Company executes an
assignment for the benefit of creditors, a receiver is appointed
for the Company or the Company is voluntarily or involuntarily
dissolved or (ii) if the Company, Hedgepath, LLC and Mayne
Pharma expressly agree in writing. Additionally, certain limited
provisions of the Amended and Restated Equity Holders Agreement
terminate at such time as the Mayne Pharma and its affiliates
collectively own less than ten percent (10%) of our common
stock on a fully diluted basis.
In connection with their entry into the Equity Holders Agreement,
the Equity Holder Parties agreed to waive, among other things,
certain specified prior breaches by us of our obligations under the
Amended and Restated Equity Holders Agreement entered into in June
2014.
Related Party Debt Forgiveness Agreement
Following the Company’s emergence from bankruptcy in August
2013, certain expenses had been incurred for officer salary,
travel, legal and patent expenses. These expenses, totaling
$639,768, were paid by Hedgepath, LLC on behalf of the Company.
This debt was forgiven pursuant to a Debt Forgiveness Agreement,
dated June 24, 2014 (the “Debt Forgiveness
Agreement”), which was entered into by the Company and
Hedgepath, LLC as a condition of closing of the Mayne Purchase
Agreement and was accounted for as a capital transaction due to the
related party nature of the agreement. Pursuant to the Debt
Forgiveness Agreement, Hedgepath, LLC waived, canceled and forgave
payment from the Company of the aforementioned $639,768 of
indebtedness previously advanced by Hedgepath, LLC to the Company
in exchange for 2,530,227 shares of Common Stock, 71,636 shares of
Series A Preferred Stock (the “Debt Forgiveness Series A
Shares”) and a warrant (the “Debt Forgiveness
Warrant”) to purchase 10,250,569 shares of Common Stock. The
Debt Forgiveness Series A Shares together with Series A Preferred
Shares previously issued to Hedgepath, LLC converted into
82,156,842 shares of Common Stock on August 14, 2014 pursuant
to the terms of the Equity Holders Agreement and in accordance the
with the terms of the Series A Preferred Stock. The Debt
Forgiveness Warrant may be exercised by Hedgepath, LLC at an
exercise price of $0.0878 per share at any time, from time to time,
prior to the expiration of the Debt Forgiveness Warrant on
June 24, 2019.</t>
  </si>
  <si>
    <t>Liquidity and Management's Plans</t>
  </si>
  <si>
    <t>Text Block [Abstract]</t>
  </si>
  <si>
    <t>2. Liquidity and management’s
plans:
The Company presently has very limited cash resources and requires
significant additional financing for its research and development,
commercialization and distribution efforts and its working capital
and intends to finance these activities primarily through:
• proceeds from public and private
financings and, potentially, from strategic transactions;
• proceeds from the exercise of
warrants issued in public and private financings;
• potential partnerships with other
pharmaceutical companies to assist in the supply, manufacturing and
distribution of its products for which the Company would expect to
receive upfront milestone and royalty payments;
• potential licensing and joint venture
arrangements with third parties, including other pharmaceutical
companies where the Company would receive funding based on
out-licensing its product; and
• seeking government or private
foundation grants which would be awarded to the Company to further
develop its current and future anti-cancer therapies.
However, there is a material risk that none of these plans will be
implemented in a manner necessary to sustain the Company for an
extended period of time and that the Company will be unable to
obtain additional financing when needed on commercially reasonable
terms, if at all. If adequate funds are not available when needed,
the Company may be required to significantly reduce or refocus
operations or to obtain funds through arrangements that may require
the Company to relinquish rights to technologies or potential
markets, any of which could have a material adverse effect on the
Company, its viability, its financial condition and its results of
operations beyond 2016. To the extent that additional capital is
raised through the sale of equity or convertible debt securities or
exercise of warrants and options, the issuance of such securities
would result in ownership dilution to existing stockholders. The
Company had cash and cash equivalents of approximately $118,623 as
of March 31, 2016 (see note 7 for information regarding an
equity offering by the Company subsequent to March 31,
2016).</t>
  </si>
  <si>
    <t>2. Liquidity and management’s
plans:
The Company presently has very limited cash resources and requires
significant additional financing for its research and development,
commercialization and distribution efforts and its working capital
and intends to finance these activities primarily through:
• proceeds from public and private
equity and debt financings and, potentially, from strategic
transactions;
• proceeds from the exercise of
warrants issued in public and private financings;
• potential partnerships with other
pharmaceutical companies to assist in the supply, manufacturing and
distribution of its products for which the Company would expect to
receive upfront milestone and royalty payments;
• potential licensing and joint venture
arrangements with third parties, including other pharmaceutical
companies where the Company would receive funding based on
out-licensing its product; and
• seeking government or private
foundation grants which would be awarded to the Company to further
develop its current and future anti-cancer therapies.
However, there can be no assurance that any of these plans will be
implemented on commercially reasonable terms, if at all.
The Company had cash and cash equivalents of $601,445 as of
December 31, 2015.</t>
  </si>
  <si>
    <t>Summary of Significant Accounting Policies</t>
  </si>
  <si>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s recognized when earned by the Compan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6, the Company had did not have any depository
accounts containing a cash balance in excess of these insured
limits.
Research and Development Expenses
Research and development costs are expensed in the period in which
they are incurred and include the expenses paid to third parties
who conduct research and development activities on behalf of the
Company and purchased in-process research and development.
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of the
year ending December 31, 2018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In August 2014, the Financial Accounting Standards Board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guidance will have
on its financial statements.</t>
  </si>
  <si>
    <t>3. Summary of Significant Accounting
Policies:
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for
the year ending December 31, 2018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In August 2014, the Financial Accounting Standards Board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financial statements.
Management has considered all other recent accounting
pronouncements issued, but not effective, and they do not believe
that they will have a significant impact on the Company’s
financial statements.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s recognized when earned by the Compan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15, the Company had approximately $213,000 in excess of the
amount covered by Federal Deposit Insurance Corporation with one
financial institution.
Research and Development Expenses
Research and development costs are expensed in the period in which
they are incurred and include the expenses paid to third parties
who conduct research and development activities on behalf of the
Company as well as purchased in-process research and
development.
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
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See Note 7 for details. Management
has evaluated the guidance relating to accounting for uncertainty
in income taxes and has determined that the Company had no
uncertain income tax positions that could have a significant effect
on the financial statements for the years ended December 31,
2015 or 2014.</t>
  </si>
  <si>
    <t>Other Liabilities</t>
  </si>
  <si>
    <t>Other Liabilities Disclosure [Abstract]</t>
  </si>
  <si>
    <t>4. Other liabilities
At March 31, 2016 and December 31, 2015, other
liabilities include $52,500 payable to a third party service
provider which is required to be settled in stock upon the
completion of at least a $5 million stock offering. Additional
other liabilities include approximately $30,000 in accrued legal
expenses and $14,000 in accrued payroll at March 31, 2016, and
approximately $20,000 in accrued legal expenses and $6,000 in
accrued payroll expenses at December 31, 2015.</t>
  </si>
  <si>
    <t>6. Other Liabilities:
At December 31, 2015, other liabilities of $78,524 includes
approximately $73,000 of accrued legal expenses (of which $52,500
are related to the 2013 reorganization and are required to be
settled in stock upon completion of at least a $5 million stock
offering) and $6,000 of accrued payroll expenses. At
December 31, 2014, other liabilities of $75,933 includes the
$52,500 relating to the reorganization as mentioned above, $20,678
for unbilled legal and research &amp; development expenses,
and $2,755 in accrued payroll.</t>
  </si>
  <si>
    <t>Stockholders' Equity</t>
  </si>
  <si>
    <t>Equity [Abstract]</t>
  </si>
  <si>
    <t>5. Stockholders’
Equity:
Employee Stock Plans
Total stock-based compensation for the three months ended
March 31, 2016 was approximately $0.45 million and is related
to certain restricted stock units (“RSUs”) issued in
2014 and 2015 in connection with the Company’s Equity
Incentive Plan. The expense is classified as research and
development expense and general and administrative expense in the
accompanying condensed statements of operations. There was
approximately $1.1 million in unamortized stock-based compensation
relating the RSUs at March 31, 2016, which is expected to be
recognized over the next 29 months. The grant date fair value of
RSUs was determined using the quoted market price of the Common
Stock on the date of issuance and the number of shares expected to
vest. As of March 31, 2016, there were 25,891,738 RSUs granted
to various members of the Board of Directors, management and other
employees.</t>
  </si>
  <si>
    <t>8. Stockholders’
Equity:
Employee Stock Plans
A 2009 Stock Incentive Plan was adopted by the Board of Directors
and approved by the shareholders of CBI. There are no options
outstanding under this plan.
On July 18, 2014, the EIP was adopted by the Company’s
Board of Directors. On September 30, 2014, the EIP was
approved by the majority of stockholders. The 2014 EIP
authorizes the issuance of up to 32,583,475 shares of the
Company’s common stock. In July 2014, 15,041,738
restricted stock units (“RSUs”) were granted to the
Company’s Chief Executive Officer, Nicholas J. Virca, and
shall vest upon the earlier to occur of (i) September 3,
2016 or (ii) the acceptance by the FDA of a New Drug
Application (“NDA”) by the Company for any Company
product candidate with a cancer indication utilizing the
Company’s licensed SUBA-itraconazole technology, provided
that Mr. Virca is actively employed by the Company on the
earlier of such date. An additional 1.5 million RSUs were
issued to various Board members and officers with the same vesting
schedule. In August 2014, 7,000,000 RSUs were issued to the
Company’s Chief Financial Officer, Garrison J. Hasara. Of
those RSUs, 50% shall vest upon the earlier to occur of
(i) September 3, 2016 or (ii) the acceptance by the
FDA of a NDA by the Company for any Company product candidate with
a cancer indication utilizing the Company’s licensed
SUBA-itraconazole technology, provided that Mr. Hasara is
actively employed by the Company on the earlier of such date.
Mr. Hasara’s balance of RSUs will vest September 3,
2017.
In August 2015, the Company issued 2,350,000 RSUs to various
members the Board of Directors and management of the Company. The
750,000 RSUs issued to management will vest over three years. The
balance of 1,600,000 will vest the earlier of September 5,
2017 and FDA approval of an NDA for any product candidate with a
cancer indication utilizing the Company’s licensed
SUBA-itraconazole technology.
Going forward, incentive awards may be in the form of stock
options, restricted stock, restricted stock units and performance
and other awards. In the case of incentive stock options, the
exercise price will not be less than 100% of the fair market value
of shares covered at the time of the grant, or 110% for incentive
stock options granted to persons who own more than 10% of the
Company’s voting stock. Options granted will generally vest
over a three-year period from the date of grant and will be
exercisable for ten years, except that the term may not exceed five
years for incentive stock options granted to persons who own more
than 10% of the Company’s outstanding common stock.
Stock-based compensation expense is determined based on the fair
value of the stock-based awards and recognized over the vesting
period. The Company recognized $1,721,485 and $753,585 in
stock-based compensation expense related to Restricted Stock Units
for the years ended December 31, 2015 and 2014, respectively.
As of December 31, 2015 there was approximately $1.6 million
in unamortized stock-based compensation cost related to non-vested
stock awards.
Issuance of Preferred and Common Stock
Upon entering into the Amended and Restated Supply and License
Agreement with Mayne Pharma, the Company issued 258,363 shares of
Series A Preferred Stock to Mayne Pharma. The fair value of such
issued shares of Series A Preferred Stock has been accounted for as
in-process research and development totaling approximately $1.3
million and is included in research and development expense for the
year ended December 31, 2014. All outstanding Preferred Stock
converted to Common Stock on August 14, 2014. Each share of
Preferred Stock converted into approximately 340 shares of Common
Stock on August 14, 2014.
See Note 1 for discussion of Series A Preferred Stock issued for
related party debt forgiveness.
See Note 1 for discussion of Common Stock issued.
Warrants
Pursuant to the Mayne Purchase Agreement (Note 1), a warrant to
purchase 10,250,569 shares of the Company’s common stock at
$0.0878 were granted to Mayne Pharma. The warrant will expire on
June 24, 2019. The fair value of warrants has been accounted
for as in-process research and development totaling approximately
$0.6 million and is included in research and development expense
for the year ended December 31, 2014.
Pursuant to the Debt Forgiveness Agreement (Note 1) with Hedgepath,
LLC, a warrant to purchase 10,250,569 shares of the Company’s
common stock at $0.0878 was granted to Hedgepath, LLC. The warrant
will expire on June 24, 2019. The amount of debt forgiven of
$450,000 was recorded as additional paid-in capital for the year
ended December 31, 2014.
See Note 1 for discussion of warrants issued in conjunction with
the Mayne Pharma Purchase Agreement.</t>
  </si>
  <si>
    <t>Legal Proceedings</t>
  </si>
  <si>
    <t>Commitments and Contingencies Disclosure [Abstract]</t>
  </si>
  <si>
    <t>6. Legal Proceedings:
The Company is currently not subject to any material legal
proceedings. However, the Company may from time to time become a
party to various legal proceedings arising in the ordinary course
of business.</t>
  </si>
  <si>
    <t>10. Legal Proceedings:
The Company is not currently subject to any material legal
proceedings. However, the Company may from time to time become a
party to various legal proceedings arising in the ordinary course
of business.</t>
  </si>
  <si>
    <t>Subsequent Events</t>
  </si>
  <si>
    <t>Subsequent Events [Abstract]</t>
  </si>
  <si>
    <t>7. Subsequent Events:
In April 2016, the Company initiated a private placement offering
(the “Offering”) of up to $5.5 million solely to
“accredited investors” pursuant to Rule 506(c) of
regulation D promulgated by the SEC. The Offering is being
undertaken on a “no minimum” basis, meaning that the
Company is free to raise less than the maximum $5.5 million amount
of the Offering. In the Offering, the Company is offering up to
55,000,000 units, with each unit comprised of one (1) share of
Common Stock and one (1) 5-year warrant to purchase one
(1) share of Common Stock. Each unit is being offered at a
price of $0.10, and the exercise price of each warrant is $0.12 per
share. No actual units will be issued, and each investor will only
receive shares of Common Stock and warrants to purchase Common
Stock. Both the shares and the shares underlying the warrants will
be subject to customary registration rights. As of May 9,
2016, approximately $2.3 million has been raised under the Offering
resulting in the issuance of approximately 23.0 million shares
of Common Stock and warrants to purchase 23.0 million shares
of Common Stock. Under agreements previously entered into with the
Company, Mayne has the right to purchase the Company’s
securities in new equity offerings of the Company in an amount
necessary to maintain its percentage ownership in the fully-diluted
capitalization of the Company. Mayne has provided the Company with
written notice of its exercise of such right in connection with the
Offering, and it is expected that Mayne will purchase all of its
pro rata share, on a fully-diluted basis, of the securities issued
by the Company in connection with the Offering.</t>
  </si>
  <si>
    <t>Prepaid Expenses</t>
  </si>
  <si>
    <t>Other Income and Expenses [Abstract]</t>
  </si>
  <si>
    <t>4. Prepaid Expenses:
At December 31, 2015, prepaid expenses of $34,414 consisted
primarily of approximately $27,000 in prepaid Directors and
Officers and clinical trial insurance premiums and $7,500 in OTCQB
exchange fees relating to 2016. Prepaid expenses as of
December 31, 2014 related primarily to prepaid Directors and
Officers insurance premiums of approximately $40,000 and prepaid
financing expenses of $50,000.</t>
  </si>
  <si>
    <t>Other Long-term Assets</t>
  </si>
  <si>
    <t>5. Other Long-term Assets:
Other long-term assets at December 31, 2015 consists of a
$250,000 deposit with our independent contract research
organization. The deposit is fully refundable at the conclusion of
our clinical trial which targets basal cell carcinoma in patients
with Basal Cell Carcinoma Nevus Syndrome. There were no long-term
assets at December 31, 2014.</t>
  </si>
  <si>
    <t>Income Taxes</t>
  </si>
  <si>
    <t>Income Tax Disclosure [Abstract]</t>
  </si>
  <si>
    <t>7. Income Taxes:
The difference between expected income tax benefits and income tax
benefit recorded in the financial statements is explained
below:
December 31,
2015 2014
Income taxes benefit computed at statutory rate $ (1,342,859 ) $ (1,351,601 )
State income tax benefit, net (136,332 ) (137,219 )
Other 20,950 80,899
Change in valuation allowance 1,458,241 1,407,921
Total $
— $
—
The significant components of deferred income tax assets and
liabilities consist of the following:
December 31,
Deferred tax assets (liabilities) 2015 2014
In-process research and development $ 996,154 $ 996,154
Net operating loss carry forward 1,681,549 878,706
R&amp;D credit 60,213 15,779
Share-based compensation 841,524 256,219
Accrued expenses 17,850 17,850
3,597,290 2,164,708
Less: valuation allowance (3,597,290 ) (2,164,708 )
Total $
— $
—
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 At December 31, 2015 and 2014,
the Company recorded a 100% valuation allowance against its
deferred tax assets as it has determined such amounts will not be
realizable.
The Company has a federal net operating loss (“NOLs”)
of approximately $4.5 million as of December 31, 2015.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August 12,
2013 is subject to this limitation. As such, the use of these NOLs
to offset taxable income is limited to approximately $35,000 per
year and the Company has written off the deferred tax assets
associated with the NOLs limited due to the ownership change that
occurred on August 12, 2013. The Company’s State NOLS
are approximately $4.3 million as of December 31, 2015. The
loss carryforwards begin to expire in 2018.</t>
  </si>
  <si>
    <t>Related Party Transactions</t>
  </si>
  <si>
    <t>Related Party Transactions [Abstract]</t>
  </si>
  <si>
    <t>9. Related party
transactions:
As part of the short-form reincorporation merger with HPPI, certain
expenses had been incurred for officer salary, travel, legal and
patent expense. These expenses, totaling $639,768, were paid by
Hedgepath, LLC on behalf of HPPI. The balance due was exchanged for
preferred stock, common stock and common stock warrants as
discussed further in Note 1 ( Related Party Debt Forgiveness
Agreement).
The Company also has significant contractual agreements with Mayne
Pharma as discussed in Note 1.</t>
  </si>
  <si>
    <t>Summary of Significant Accounting Policies (Policies)</t>
  </si>
  <si>
    <t>Estimates</t>
  </si>
  <si>
    <t>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Revenue Recognition
The Company currently has no ongoing source of revenues.
Miscellaneous income is recognized when earned by the Company.</t>
  </si>
  <si>
    <t>Cash and Cash Equivalen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6, the Company had did not have any depository
accounts containing a cash balance in excess of these insured
limi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15, the Company had approximately $213,000 in excess of the
amount covered by Federal Deposit Insurance Corporation with one
financial institution.</t>
  </si>
  <si>
    <t>Research and Development Expenses</t>
  </si>
  <si>
    <t>Research and Development Expenses
Research and development costs are expensed in the period in which
they are incurred and include the expenses paid to third parties
who conduct research and development activities on behalf of the
Company and purchased in-process research and development.</t>
  </si>
  <si>
    <t>Research and Development Expenses
Research and development costs are expensed in the period in which
they are incurred and include the expenses paid to third parties
who conduct research and development activities on behalf of the
Company as well as purchased in-process research and
development.</t>
  </si>
  <si>
    <t>Stock-Based Compensation</t>
  </si>
  <si>
    <t>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t>
  </si>
  <si>
    <t>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t>
  </si>
  <si>
    <t>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See Note 7 for details. Management
has evaluated the guidance relating to accounting for uncertainty
in income taxes and has determined that the Company had no
uncertain income tax positions that could have a significant effect
on the financial statements for the years ended December 31,
2015 or 2014.</t>
  </si>
  <si>
    <t>Recent Accounting Pronouncements</t>
  </si>
  <si>
    <t>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of the
year ending December 31, 2018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In August 2014, the Financial Accounting Standards Board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guidance will have
on its financial statements.</t>
  </si>
  <si>
    <t>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for
the year ending December 31, 2018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In August 2014, the Financial Accounting Standards Board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financial statements.
Management has considered all other recent accounting
pronouncements issued, but not effective, and they do not believe
that they will have a significant impact on the Company’s
financial statements.</t>
  </si>
  <si>
    <t>Income Taxes (Tables)</t>
  </si>
  <si>
    <t>Difference Between Expected Income Tax Benefits and Income Tax Benefit Recorded in the Financial Statements</t>
  </si>
  <si>
    <t>The difference between expected income tax benefits and income tax
benefit recorded in the financial statements is explained
below:
December 31,
2015 2014
Income taxes benefit computed at statutory rate $ (1,342,859 ) $ (1,351,601 )
State income tax benefit, net (136,332 ) (137,219 )
Other 20,950 80,899
Change in valuation allowance 1,458,241 1,407,921
Total $
— $
—</t>
  </si>
  <si>
    <t>Components of Deferred Income Tax Assets and Liabilities</t>
  </si>
  <si>
    <t>The significant components of deferred income tax assets and
liabilities consist of the following:
December 31,
Deferred tax assets (liabilities) 2015 2014
In-process research and development $ 996,154 $ 996,154
Net operating loss carry forward 1,681,549 878,706
R&amp;D credit 60,213 15,779
Share-based compensation 841,524 256,219
Accrued expenses 17,850 17,850
3,597,290 2,164,708
Less: valuation allowance (3,597,290 ) (2,164,708 )
Total $
— $
—</t>
  </si>
  <si>
    <t>Corporate Overview - Additional Information (Detail)</t>
  </si>
  <si>
    <t>May 15, 2015USD ($)$ / sharesshares</t>
  </si>
  <si>
    <t>Aug. 14, 2014USD ($)shares</t>
  </si>
  <si>
    <t>Jun. 24, 2014USD ($)$ / sharesshares</t>
  </si>
  <si>
    <t>Mar. 31, 2016USD ($)$ / sharesshares</t>
  </si>
  <si>
    <t>Mar. 31, 2015USD ($)</t>
  </si>
  <si>
    <t>Dec. 31, 2015USD ($)Director$ / sharesshares</t>
  </si>
  <si>
    <t>Dec. 31, 2014USD ($)$ / sharesshares</t>
  </si>
  <si>
    <t>Sep. 02, 2015Patents</t>
  </si>
  <si>
    <t>Organization Consolidation And Presentation Of Financial Statements Disclosure [Line Items]</t>
  </si>
  <si>
    <t>Common stock, par value | $ / shares</t>
  </si>
  <si>
    <t>Preferred stock , shares Issued</t>
  </si>
  <si>
    <t>Research and development expense | $</t>
  </si>
  <si>
    <t>Sale of common stock and common stock warrants to related party | $</t>
  </si>
  <si>
    <t>Mayne Pharma [Member]</t>
  </si>
  <si>
    <t>License fee paid | $</t>
  </si>
  <si>
    <t>Number of patents sublicensed | Patents</t>
  </si>
  <si>
    <t>Number of directors for immediate placement | Director</t>
  </si>
  <si>
    <t>Number of total directors for the addition of a Mayne Pharma placed director | Director</t>
  </si>
  <si>
    <t>Mayne Pharma Securities Purchase Agreement [Member]</t>
  </si>
  <si>
    <t>Warrant share, issued</t>
  </si>
  <si>
    <t>Converted common stock | $</t>
  </si>
  <si>
    <t>Warrant exercise price | $ / shares</t>
  </si>
  <si>
    <t>Market capitalization agreement rate</t>
  </si>
  <si>
    <t>42.00%</t>
  </si>
  <si>
    <t>Equity holders agreement, percentage of maximum ownership interest</t>
  </si>
  <si>
    <t>Warrant expiration date</t>
  </si>
  <si>
    <t>Jun. 24,
		2019</t>
  </si>
  <si>
    <t>Securities Purchase Agreement [Member] | Mayne Pharma [Member]</t>
  </si>
  <si>
    <t>Share purchase agreement date</t>
  </si>
  <si>
    <t>May 18,
		2015</t>
  </si>
  <si>
    <t>Warrant expiry date</t>
  </si>
  <si>
    <t>May 15,
		2020</t>
  </si>
  <si>
    <t>Equity Holders Agreement [Member]</t>
  </si>
  <si>
    <t>Maximum ownership percentage by single shareholder</t>
  </si>
  <si>
    <t>90.00%</t>
  </si>
  <si>
    <t>Maximum [Member] | Mayne Pharma [Member]</t>
  </si>
  <si>
    <t>Right to participate in private offerings</t>
  </si>
  <si>
    <t>50.00%</t>
  </si>
  <si>
    <t>Maximum [Member] | Mayne Pharma Equity Holders Agreement [Member]</t>
  </si>
  <si>
    <t>Maximum [Member] | Mayne Pharma, Hedgepath, LLC [Member]</t>
  </si>
  <si>
    <t>49.50%</t>
  </si>
  <si>
    <t>Minimum [Member] | Mayne Pharma [Member]</t>
  </si>
  <si>
    <t>Percentage of voting right</t>
  </si>
  <si>
    <t>10.00%</t>
  </si>
  <si>
    <t>Minimum [Member] | Mayne Pharma and HPLLC [Member]</t>
  </si>
  <si>
    <t>40.00%</t>
  </si>
  <si>
    <t>Minimum [Member] | Equity Holders Agreement [Member]</t>
  </si>
  <si>
    <t>Net proceeds from closure of registered or unregistered equity, debt or equity-linked financings | $</t>
  </si>
  <si>
    <t>Upfront payment received from agreements | $</t>
  </si>
  <si>
    <t>Equity Incentive Plan [Member] | Maximum [Member] | Mayne Pharma and HPLLC [Member]</t>
  </si>
  <si>
    <t>Maximum shares available for grant under the agreement</t>
  </si>
  <si>
    <t>Hedgepath LLC [Member]</t>
  </si>
  <si>
    <t>Common stock issued under stock purchase agreement, shares</t>
  </si>
  <si>
    <t>Common stock issued under stock purchase agreement, price per share | $ / shares</t>
  </si>
  <si>
    <t>Aggregate purchase price for common stock issued under stock purchase agreement | $</t>
  </si>
  <si>
    <t>Issuance of stock and warrants in debt forgiveness transaction | $</t>
  </si>
  <si>
    <t>Converted common stock pursuant to the terms of the equity holders agreement</t>
  </si>
  <si>
    <t>Series A Preferred Stock [Member] | Hedgepath LLC [Member]</t>
  </si>
  <si>
    <t>Common Stock [Member] | Securities Purchase Agreement [Member] | Mayne Pharma [Member]</t>
  </si>
  <si>
    <t>Preferred Stock and Warrant [Member] | Mayne Pharma Securities Purchase Agreement [Member]</t>
  </si>
  <si>
    <t>Warrants [Member] | Mayne Pharma Securities Purchase Agreement [Member]</t>
  </si>
  <si>
    <t>Expected volatility rate used for calculation of value of warrant</t>
  </si>
  <si>
    <t>104.90%</t>
  </si>
  <si>
    <t>Expected term used for calculation of value of warrant</t>
  </si>
  <si>
    <t>5 years</t>
  </si>
  <si>
    <t>Risk free interest rate used in calculation of value of warrant</t>
  </si>
  <si>
    <t>1.70%</t>
  </si>
  <si>
    <t>Warrants [Member] | Securities Purchase Agreement [Member] | Mayne Pharma [Member]</t>
  </si>
  <si>
    <t>Liquidity and Management's Plans - Additional Information (Detail) - USD ($)</t>
  </si>
  <si>
    <t>Dec. 31, 2013</t>
  </si>
  <si>
    <t>Reorganizations [Abstract]</t>
  </si>
  <si>
    <t>Summary of Significant Accounting Policies - Additional Information (Detail) - USD ($)</t>
  </si>
  <si>
    <t>Cash, FDIC insured amount</t>
  </si>
  <si>
    <t>Cash balance in excess of amount covered by Federal Deposit Insurance Corporation</t>
  </si>
  <si>
    <t>Other Liabilities - Additional Information (Detail) - USD ($)</t>
  </si>
  <si>
    <t>Other Liabilities [Line Items]</t>
  </si>
  <si>
    <t>Other Liabilities [Member]</t>
  </si>
  <si>
    <t>Accrued legal expenses</t>
  </si>
  <si>
    <t>Value of shares payable to a third party service provider</t>
  </si>
  <si>
    <t>Accrued payroll expenses</t>
  </si>
  <si>
    <t>Accrued legal expenses including reorganization cost</t>
  </si>
  <si>
    <t>Accrued legal expenses related to 2013 reorganization</t>
  </si>
  <si>
    <t>Stock offering related to 2013 reorganization settlement</t>
  </si>
  <si>
    <t>Accrued legal, research and development expenses</t>
  </si>
  <si>
    <t>Other Liabilities [Member] | Minimum [Member]</t>
  </si>
  <si>
    <t>Stock offering value</t>
  </si>
  <si>
    <t>Stockholders' Equity - Additional Information (Detail) - USD ($)</t>
  </si>
  <si>
    <t>1 Months Ended</t>
  </si>
  <si>
    <t>Aug. 31, 2015</t>
  </si>
  <si>
    <t>Aug. 31, 2014</t>
  </si>
  <si>
    <t>Aug. 14, 2014</t>
  </si>
  <si>
    <t>Jun. 24, 2014</t>
  </si>
  <si>
    <t>Share-based Compensation Arrangement by Share-based Payment Award [Line Items]</t>
  </si>
  <si>
    <t>Total Stock based compensation expense</t>
  </si>
  <si>
    <t>Unamortized stock-based compensation cost related to RSU recognition period</t>
  </si>
  <si>
    <t>29 months</t>
  </si>
  <si>
    <t>Number of convertible preferred stock converted into common shares</t>
  </si>
  <si>
    <t>Mayne [Member]</t>
  </si>
  <si>
    <t>Warrants issued during the period</t>
  </si>
  <si>
    <t>Warrant exercise price</t>
  </si>
  <si>
    <t>Mayne [Member] | Warrants [Member]</t>
  </si>
  <si>
    <t>Fair value adjustment of warrants</t>
  </si>
  <si>
    <t>Mayne [Member] | Series A Preferred Stock [Member]</t>
  </si>
  <si>
    <t>Hedgepath LLC [Member] | Warrants [Member]</t>
  </si>
  <si>
    <t>Hedgepath LLC [Member] | Series A Preferred Stock [Member]</t>
  </si>
  <si>
    <t>Restricted Stock Units (RSUs) [Member]</t>
  </si>
  <si>
    <t>Unamortized stock-based compensation cost related to RSU</t>
  </si>
  <si>
    <t>RSUs issued to Chief Financial Officer</t>
  </si>
  <si>
    <t>Options granted vesting period</t>
  </si>
  <si>
    <t>3 years</t>
  </si>
  <si>
    <t>Restricted Stock Units (RSUs) [Member] | CEO [Member]</t>
  </si>
  <si>
    <t>RSUs vesting percentage</t>
  </si>
  <si>
    <t>Restricted Stock Units (RSUs) [Member] | Board Of Directors And Management Member</t>
  </si>
  <si>
    <t>Restricted Stock Units (RSUs) [Member] | Management [Member]</t>
  </si>
  <si>
    <t>Restricted Stock Units (RSUs) [Member] | Board Members and Company Secretary [Member]</t>
  </si>
  <si>
    <t>Restricted stock units granted during the period</t>
  </si>
  <si>
    <t>Employee Stock Option [Member]</t>
  </si>
  <si>
    <t>Period during which options are exercisable</t>
  </si>
  <si>
    <t>10 years</t>
  </si>
  <si>
    <t>Employee Stock Option [Member] | More Than 10% Common Stock Owners [Member]</t>
  </si>
  <si>
    <t>Exercise price as percentage of fair market value of shares</t>
  </si>
  <si>
    <t>110.00%</t>
  </si>
  <si>
    <t>Minimum percentage of the company's voting stock ownership for 110% exercise price of stock options</t>
  </si>
  <si>
    <t>Employee Stock Option [Member] | Minimum [Member]</t>
  </si>
  <si>
    <t>100.00%</t>
  </si>
  <si>
    <t>Employee Stock Option [Member] | Maximum [Member] | More Than 10% Common Stock Owners [Member]</t>
  </si>
  <si>
    <t>2009 Stock Incentive Plan [Member]</t>
  </si>
  <si>
    <t>Option outstanding under 2009 stock incentive plan</t>
  </si>
  <si>
    <t>Equity Incentive Plan [Member] | 2014 [Member]</t>
  </si>
  <si>
    <t>Shares authorized to be issued under Equity Incentive Plan</t>
  </si>
  <si>
    <t>Equity Incentive Plan [Member] | Restricted Stock Units (RSUs) [Member] | 2014 [Member] | CEO [Member]</t>
  </si>
  <si>
    <t>Equity Incentive Plan [Member] | Restricted Stock Units (RSUs) [Member] | 2014 [Member] | Board Members and Officers [Member]</t>
  </si>
  <si>
    <t>Subsequent Events - Additional Information (Detail) - USD ($)</t>
  </si>
  <si>
    <t>May 09, 2016</t>
  </si>
  <si>
    <t>Apr. 30, 2016</t>
  </si>
  <si>
    <t>Subsequent Event [Line Items]</t>
  </si>
  <si>
    <t>Stock issued during period, value, new issues</t>
  </si>
  <si>
    <t>Subsequent Event [Member]</t>
  </si>
  <si>
    <t>Number of securities into which the class of warrant or right converted</t>
  </si>
  <si>
    <t>Private Placement [Member] | Subsequent Event [Member]</t>
  </si>
  <si>
    <t>Stock issued during period, shares, new issues</t>
  </si>
  <si>
    <t>Proceeds from issuance of private placement</t>
  </si>
  <si>
    <t>Class of warrant or right, outstanding</t>
  </si>
  <si>
    <t>Accredited Investor Member | Subsequent Event [Member]</t>
  </si>
  <si>
    <t>Warrant expiration period</t>
  </si>
  <si>
    <t>Shares issued, price per share</t>
  </si>
  <si>
    <t>Exercise price of warrants</t>
  </si>
  <si>
    <t>Number of securities into which each warrant or right converted</t>
  </si>
  <si>
    <t>Accredited Investor Member | Private Placement [Member] | Subsequent Event [Member]</t>
  </si>
  <si>
    <t>Prepaid Expenses - Additional Information (Detail) - USD ($)</t>
  </si>
  <si>
    <t>Disclosure Prepaid Expenses And Other Assets Details [Line Items]</t>
  </si>
  <si>
    <t>Exchange Fees [Member]</t>
  </si>
  <si>
    <t>Prepaid Financing Expenses [Member]</t>
  </si>
  <si>
    <t>Board Members and Officers [Member] | Insurance Premiums [Member]</t>
  </si>
  <si>
    <t>Board Members and Officers [Member] | Clinical Trial Insurance Premiums [Member]</t>
  </si>
  <si>
    <t>Other Long-term Assets - Additional Information (Detail) - USD ($)</t>
  </si>
  <si>
    <t>Other Assets, Noncurrent [Abstract]</t>
  </si>
  <si>
    <t>Other long-term assets</t>
  </si>
  <si>
    <t>Income Taxes - Difference Between Expected Income Tax Benefits and Income Tax Benefit Recorded in the Financial Statements (Detail) - USD ($)</t>
  </si>
  <si>
    <t>Income taxes benefit computed at statutory rate</t>
  </si>
  <si>
    <t>State income tax benefit, net</t>
  </si>
  <si>
    <t>Other</t>
  </si>
  <si>
    <t>Change in valuation allowance</t>
  </si>
  <si>
    <t>Expected income tax benefits and income tax benefits recorded</t>
  </si>
  <si>
    <t>Income Taxes - Components of Deferred Income Tax Assets and Liabilities (Detail) - USD ($)</t>
  </si>
  <si>
    <t>In-process research and development</t>
  </si>
  <si>
    <t>Net operating loss carry forward</t>
  </si>
  <si>
    <t>R&amp;D credit</t>
  </si>
  <si>
    <t>Share-based compensation</t>
  </si>
  <si>
    <t>Accrued expenses</t>
  </si>
  <si>
    <t>Deferred tax assets gross</t>
  </si>
  <si>
    <t>Less: valuation allowance</t>
  </si>
  <si>
    <t>Deferred tax assets, net</t>
  </si>
  <si>
    <t>Income Taxes - Additional Information (Detail) - USD ($)</t>
  </si>
  <si>
    <t>Income Taxes [Line Items]</t>
  </si>
  <si>
    <t>Percentage of valuation allowance against deferred tax assets</t>
  </si>
  <si>
    <t>Valuation Allowance, Methodologies and Assumptions</t>
  </si>
  <si>
    <t>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t>
  </si>
  <si>
    <t>NOLs used to offset taxable income</t>
  </si>
  <si>
    <t>Minimum [Member]</t>
  </si>
  <si>
    <t>Valuation Allowance, Assumption Percentage</t>
  </si>
  <si>
    <t>Domestic Tax Authority [Member]</t>
  </si>
  <si>
    <t>Net operating loss carryforward</t>
  </si>
  <si>
    <t>State and Local Jurisdiction [Member]</t>
  </si>
  <si>
    <t>Operating loss carryforward expiration period</t>
  </si>
  <si>
    <t>Dec. 31,
		2018</t>
  </si>
  <si>
    <t>Related Party Transactions - Additional Information (Detail)</t>
  </si>
  <si>
    <t>Dec. 31, 2015USD ($)</t>
  </si>
  <si>
    <t>Related Party Transaction [Line Items]</t>
  </si>
  <si>
    <t>Due to Hedgepath LLC</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04241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127</v>
      </c>
      <c r="B1" s="2" t="s">
        <v>1</v>
      </c>
      <c r="C1" s="2" t="s">
        <v>52</v>
      </c>
    </row>
    <row r="2" spans="1:3">
      <c r="B2" s="2" t="s">
        <v>2</v>
      </c>
      <c r="C2" s="2" t="s">
        <v>18</v>
      </c>
    </row>
    <row r="3" spans="1:3">
      <c r="A3" s="3" t="s">
        <v>128</v>
      </c>
    </row>
    <row r="4" spans="1:3">
      <c r="A4" s="4" t="s">
        <v>127</v>
      </c>
      <c r="B4" s="4" t="s">
        <v>129</v>
      </c>
      <c r="C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131</v>
      </c>
      <c r="B1" s="2" t="s">
        <v>1</v>
      </c>
      <c r="C1" s="2" t="s">
        <v>52</v>
      </c>
    </row>
    <row r="2" spans="1:3">
      <c r="B2" s="2" t="s">
        <v>2</v>
      </c>
      <c r="C2" s="2" t="s">
        <v>18</v>
      </c>
    </row>
    <row r="3" spans="1:3">
      <c r="A3" s="3" t="s">
        <v>132</v>
      </c>
    </row>
    <row r="4" spans="1:3">
      <c r="A4" s="4" t="s">
        <v>131</v>
      </c>
      <c r="B4" s="4" t="s">
        <v>133</v>
      </c>
      <c r="C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135</v>
      </c>
      <c r="B1" s="2" t="s">
        <v>1</v>
      </c>
      <c r="C1" s="2" t="s">
        <v>52</v>
      </c>
    </row>
    <row r="2" spans="1:3">
      <c r="B2" s="2" t="s">
        <v>2</v>
      </c>
      <c r="C2" s="2" t="s">
        <v>18</v>
      </c>
    </row>
    <row r="3" spans="1:3">
      <c r="A3" s="3" t="s">
        <v>136</v>
      </c>
    </row>
    <row r="4" spans="1:3">
      <c r="A4" s="4" t="s">
        <v>135</v>
      </c>
      <c r="B4" s="4" t="s">
        <v>137</v>
      </c>
      <c r="C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2</v>
      </c>
      <c r="B1" s="2" t="s">
        <v>52</v>
      </c>
    </row>
    <row r="2" spans="1:2">
      <c r="B2" s="2" t="s">
        <v>18</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5</v>
      </c>
      <c r="B1" s="2" t="s">
        <v>52</v>
      </c>
    </row>
    <row r="2" spans="1:2">
      <c r="B2" s="2" t="s">
        <v>18</v>
      </c>
    </row>
    <row r="3" spans="1:2">
      <c r="A3" s="3" t="s">
        <v>121</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52</v>
      </c>
    </row>
    <row r="2" spans="1:2">
      <c r="B2" s="2" t="s">
        <v>18</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0</v>
      </c>
      <c r="B1" s="2" t="s">
        <v>52</v>
      </c>
    </row>
    <row r="2" spans="1:2">
      <c r="B2" s="2" t="s">
        <v>18</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153</v>
      </c>
      <c r="B1" s="2" t="s">
        <v>1</v>
      </c>
      <c r="C1" s="2" t="s">
        <v>52</v>
      </c>
    </row>
    <row r="2" spans="1:3">
      <c r="B2" s="2" t="s">
        <v>2</v>
      </c>
      <c r="C2" s="2" t="s">
        <v>18</v>
      </c>
    </row>
    <row r="3" spans="1:3">
      <c r="A3" s="3" t="s">
        <v>117</v>
      </c>
    </row>
    <row r="4" spans="1:3">
      <c r="A4" s="4" t="s">
        <v>154</v>
      </c>
      <c r="B4" s="4" t="s">
        <v>155</v>
      </c>
      <c r="C4" s="4" t="s">
        <v>156</v>
      </c>
    </row>
    <row r="5" spans="1:3">
      <c r="A5" s="4" t="s">
        <v>157</v>
      </c>
      <c r="B5" s="4" t="s">
        <v>158</v>
      </c>
      <c r="C5" s="4" t="s">
        <v>158</v>
      </c>
    </row>
    <row r="6" spans="1:3">
      <c r="A6" s="4" t="s">
        <v>159</v>
      </c>
      <c r="B6" s="4" t="s">
        <v>160</v>
      </c>
      <c r="C6" s="4" t="s">
        <v>161</v>
      </c>
    </row>
    <row r="7" spans="1:3">
      <c r="A7" s="4" t="s">
        <v>162</v>
      </c>
      <c r="B7" s="4" t="s">
        <v>163</v>
      </c>
      <c r="C7" s="4" t="s">
        <v>164</v>
      </c>
    </row>
    <row r="8" spans="1:3">
      <c r="A8" s="4" t="s">
        <v>165</v>
      </c>
      <c r="B8" s="4" t="s">
        <v>166</v>
      </c>
      <c r="C8" s="4" t="s">
        <v>166</v>
      </c>
    </row>
    <row r="9" spans="1:3">
      <c r="A9" s="4" t="s">
        <v>147</v>
      </c>
      <c r="B9" s="4" t="s">
        <v>167</v>
      </c>
      <c r="C9" s="4" t="s">
        <v>168</v>
      </c>
    </row>
    <row r="10" spans="1:3">
      <c r="A10" s="4" t="s">
        <v>169</v>
      </c>
      <c r="B10" s="4" t="s">
        <v>170</v>
      </c>
      <c r="C10"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2</v>
      </c>
      <c r="B1" s="2" t="s">
        <v>52</v>
      </c>
    </row>
    <row r="2" spans="1:2">
      <c r="B2" s="2" t="s">
        <v>18</v>
      </c>
    </row>
    <row r="3" spans="1:2">
      <c r="A3" s="3" t="s">
        <v>14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18623</v>
      </c>
      <c r="C3" s="7" t="n">
        <v>601445</v>
      </c>
      <c r="D3" s="7" t="n">
        <v>365161</v>
      </c>
    </row>
    <row r="4" spans="1:4">
      <c r="A4" s="4" t="s">
        <v>22</v>
      </c>
      <c r="C4" s="6" t="n">
        <v>34414</v>
      </c>
      <c r="D4" s="6" t="n">
        <v>97817</v>
      </c>
    </row>
    <row r="5" spans="1:4">
      <c r="A5" s="4" t="s">
        <v>23</v>
      </c>
      <c r="B5" s="6" t="n">
        <v>52017</v>
      </c>
      <c r="C5" s="6" t="n">
        <v>34414</v>
      </c>
    </row>
    <row r="6" spans="1:4">
      <c r="A6" s="4" t="s">
        <v>24</v>
      </c>
      <c r="B6" s="6" t="n">
        <v>170640</v>
      </c>
      <c r="C6" s="6" t="n">
        <v>635859</v>
      </c>
      <c r="D6" s="6" t="n">
        <v>462978</v>
      </c>
    </row>
    <row r="7" spans="1:4">
      <c r="A7" s="4" t="s">
        <v>25</v>
      </c>
      <c r="B7" s="6" t="n">
        <v>250000</v>
      </c>
      <c r="C7" s="6" t="n">
        <v>250000</v>
      </c>
      <c r="D7" s="6" t="n">
        <v>0</v>
      </c>
    </row>
    <row r="8" spans="1:4">
      <c r="A8" s="4" t="s">
        <v>26</v>
      </c>
      <c r="B8" s="6" t="n">
        <v>420640</v>
      </c>
      <c r="C8" s="6" t="n">
        <v>885859</v>
      </c>
      <c r="D8" s="6" t="n">
        <v>462978</v>
      </c>
    </row>
    <row r="9" spans="1:4">
      <c r="A9" s="3" t="s">
        <v>27</v>
      </c>
    </row>
    <row r="10" spans="1:4">
      <c r="A10" s="4" t="s">
        <v>28</v>
      </c>
      <c r="B10" s="6" t="n">
        <v>647114</v>
      </c>
      <c r="C10" s="6" t="n">
        <v>383356</v>
      </c>
      <c r="D10" s="6" t="n">
        <v>324966</v>
      </c>
    </row>
    <row r="11" spans="1:4">
      <c r="A11" s="4" t="s">
        <v>29</v>
      </c>
      <c r="B11" s="6" t="n">
        <v>96316</v>
      </c>
      <c r="C11" s="6" t="n">
        <v>78524</v>
      </c>
      <c r="D11" s="6" t="n">
        <v>75933</v>
      </c>
    </row>
    <row r="12" spans="1:4">
      <c r="A12" s="4" t="s">
        <v>30</v>
      </c>
      <c r="B12" s="6" t="n">
        <v>743430</v>
      </c>
      <c r="C12" s="6" t="n">
        <v>461880</v>
      </c>
      <c r="D12" s="6" t="n">
        <v>400899</v>
      </c>
    </row>
    <row r="13" spans="1:4">
      <c r="A13" s="4" t="s">
        <v>31</v>
      </c>
      <c r="B13" s="7" t="n">
        <v>743430</v>
      </c>
      <c r="C13" s="7" t="n">
        <v>461880</v>
      </c>
      <c r="D13" s="7" t="n">
        <v>400899</v>
      </c>
    </row>
    <row r="14" spans="1:4">
      <c r="A14" s="4" t="s">
        <v>32</v>
      </c>
      <c r="B14" s="4" t="s">
        <v>33</v>
      </c>
      <c r="C14" s="4" t="s">
        <v>33</v>
      </c>
      <c r="D14" s="4" t="s">
        <v>33</v>
      </c>
    </row>
    <row r="15" spans="1:4">
      <c r="A15" s="3" t="s">
        <v>34</v>
      </c>
    </row>
    <row r="16" spans="1:4">
      <c r="A16" s="4" t="s">
        <v>35</v>
      </c>
      <c r="C16" s="7" t="n">
        <v>0</v>
      </c>
      <c r="D16" s="7" t="n">
        <v>0</v>
      </c>
    </row>
    <row r="17" spans="1:4">
      <c r="A17" s="4" t="s">
        <v>36</v>
      </c>
      <c r="B17" s="7" t="n">
        <v>24535</v>
      </c>
      <c r="C17" s="6" t="n">
        <v>24535</v>
      </c>
      <c r="D17" s="6" t="n">
        <v>21142</v>
      </c>
    </row>
    <row r="18" spans="1:4">
      <c r="A18" s="4" t="s">
        <v>37</v>
      </c>
      <c r="B18" s="6" t="n">
        <v>37019678</v>
      </c>
      <c r="C18" s="6" t="n">
        <v>36571982</v>
      </c>
      <c r="D18" s="6" t="n">
        <v>32263890</v>
      </c>
    </row>
    <row r="19" spans="1:4">
      <c r="A19" s="4" t="s">
        <v>38</v>
      </c>
      <c r="B19" s="6" t="n">
        <v>-37367003</v>
      </c>
      <c r="C19" s="6" t="n">
        <v>-36172538</v>
      </c>
      <c r="D19" s="6" t="n">
        <v>-32222953</v>
      </c>
    </row>
    <row r="20" spans="1:4">
      <c r="A20" s="4" t="s">
        <v>39</v>
      </c>
      <c r="B20" s="6" t="n">
        <v>-322790</v>
      </c>
      <c r="C20" s="6" t="n">
        <v>423979</v>
      </c>
      <c r="D20" s="6" t="n">
        <v>62079</v>
      </c>
    </row>
    <row r="21" spans="1:4">
      <c r="A21" s="4" t="s">
        <v>40</v>
      </c>
      <c r="B21" s="7" t="n">
        <v>420640</v>
      </c>
      <c r="C21" s="6" t="n">
        <v>885859</v>
      </c>
      <c r="D21" s="6" t="n">
        <v>462978</v>
      </c>
    </row>
    <row r="22" spans="1:4">
      <c r="A22" s="4" t="s">
        <v>41</v>
      </c>
    </row>
    <row r="23" spans="1:4">
      <c r="A23" s="3" t="s">
        <v>34</v>
      </c>
    </row>
    <row r="24" spans="1:4">
      <c r="A24" s="4" t="s">
        <v>35</v>
      </c>
      <c r="C24" s="7" t="n">
        <v>0</v>
      </c>
      <c r="D24"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37"/>
    <col customWidth="1" max="5" min="5" width="37"/>
    <col customWidth="1" max="6" min="6" width="21"/>
    <col customWidth="1" max="7" min="7" width="45"/>
    <col customWidth="1" max="8" min="8" width="37"/>
    <col customWidth="1" max="9" min="9" width="21"/>
  </cols>
  <sheetData>
    <row r="1" spans="1:9">
      <c r="A1" s="1" t="s">
        <v>177</v>
      </c>
      <c r="B1" s="2" t="s">
        <v>178</v>
      </c>
      <c r="C1" s="2" t="s">
        <v>179</v>
      </c>
      <c r="D1" s="2" t="s">
        <v>180</v>
      </c>
      <c r="E1" s="2" t="s">
        <v>181</v>
      </c>
      <c r="F1" s="2" t="s">
        <v>182</v>
      </c>
      <c r="G1" s="2" t="s">
        <v>183</v>
      </c>
      <c r="H1" s="2" t="s">
        <v>184</v>
      </c>
      <c r="I1" s="2" t="s">
        <v>185</v>
      </c>
    </row>
    <row r="2" spans="1:9">
      <c r="A2" s="3" t="s">
        <v>186</v>
      </c>
    </row>
    <row r="3" spans="1:9">
      <c r="A3" s="4" t="s">
        <v>187</v>
      </c>
      <c r="E3" s="8" t="n">
        <v>0.0001</v>
      </c>
      <c r="G3" s="8" t="n">
        <v>0.0001</v>
      </c>
      <c r="H3" s="8" t="n">
        <v>0.0001</v>
      </c>
    </row>
    <row r="4" spans="1:9">
      <c r="A4" s="4" t="s">
        <v>188</v>
      </c>
      <c r="G4" s="6" t="n">
        <v>0</v>
      </c>
      <c r="H4" s="6" t="n">
        <v>0</v>
      </c>
    </row>
    <row r="5" spans="1:9">
      <c r="A5" s="4" t="s">
        <v>189</v>
      </c>
      <c r="E5" s="7" t="n">
        <v>582513</v>
      </c>
      <c r="F5" s="7" t="n">
        <v>313017</v>
      </c>
      <c r="G5" s="7" t="n">
        <v>1680250</v>
      </c>
      <c r="H5" s="7" t="n">
        <v>2430735</v>
      </c>
    </row>
    <row r="6" spans="1:9">
      <c r="A6" s="4" t="s">
        <v>190</v>
      </c>
      <c r="G6" s="7" t="n">
        <v>2500000</v>
      </c>
      <c r="H6" s="7" t="n">
        <v>250000</v>
      </c>
    </row>
    <row r="7" spans="1:9">
      <c r="A7" s="4" t="s">
        <v>49</v>
      </c>
      <c r="E7" s="6" t="n">
        <v>245353270</v>
      </c>
      <c r="G7" s="6" t="n">
        <v>245353270</v>
      </c>
      <c r="H7" s="6" t="n">
        <v>211419937</v>
      </c>
    </row>
    <row r="8" spans="1:9">
      <c r="A8" s="4" t="s">
        <v>191</v>
      </c>
    </row>
    <row r="9" spans="1:9">
      <c r="A9" s="3" t="s">
        <v>186</v>
      </c>
    </row>
    <row r="10" spans="1:9">
      <c r="A10" s="4" t="s">
        <v>192</v>
      </c>
      <c r="G10" s="7" t="n">
        <v>75000</v>
      </c>
    </row>
    <row r="11" spans="1:9">
      <c r="A11" s="4" t="s">
        <v>193</v>
      </c>
      <c r="I11" s="6" t="n">
        <v>2</v>
      </c>
    </row>
    <row r="12" spans="1:9">
      <c r="A12" s="4" t="s">
        <v>194</v>
      </c>
      <c r="G12" s="6" t="n">
        <v>1</v>
      </c>
    </row>
    <row r="13" spans="1:9">
      <c r="A13" s="4" t="s">
        <v>195</v>
      </c>
      <c r="G13" s="6" t="n">
        <v>7</v>
      </c>
    </row>
    <row r="14" spans="1:9">
      <c r="A14" s="4" t="s">
        <v>196</v>
      </c>
    </row>
    <row r="15" spans="1:9">
      <c r="A15" s="3" t="s">
        <v>186</v>
      </c>
    </row>
    <row r="16" spans="1:9">
      <c r="A16" s="4" t="s">
        <v>188</v>
      </c>
      <c r="D16" s="6" t="n">
        <v>258363</v>
      </c>
    </row>
    <row r="17" spans="1:9">
      <c r="A17" s="4" t="s">
        <v>197</v>
      </c>
      <c r="D17" s="6" t="n">
        <v>10250569</v>
      </c>
    </row>
    <row r="18" spans="1:9">
      <c r="A18" s="4" t="s">
        <v>198</v>
      </c>
      <c r="C18" s="7" t="n">
        <v>87843897</v>
      </c>
    </row>
    <row r="19" spans="1:9">
      <c r="A19" s="4" t="s">
        <v>199</v>
      </c>
      <c r="D19" s="8" t="n">
        <v>0.0878</v>
      </c>
    </row>
    <row r="20" spans="1:9">
      <c r="A20" s="4" t="s">
        <v>200</v>
      </c>
      <c r="D20" s="4" t="s">
        <v>201</v>
      </c>
    </row>
    <row r="21" spans="1:9">
      <c r="A21" s="4" t="s">
        <v>202</v>
      </c>
      <c r="D21" s="4" t="s">
        <v>201</v>
      </c>
    </row>
    <row r="22" spans="1:9">
      <c r="A22" s="4" t="s">
        <v>203</v>
      </c>
      <c r="D22" s="4" t="s">
        <v>204</v>
      </c>
    </row>
    <row r="23" spans="1:9">
      <c r="A23" s="4" t="s">
        <v>205</v>
      </c>
    </row>
    <row r="24" spans="1:9">
      <c r="A24" s="3" t="s">
        <v>186</v>
      </c>
    </row>
    <row r="25" spans="1:9">
      <c r="A25" s="4" t="s">
        <v>199</v>
      </c>
      <c r="B25" s="10" t="n">
        <v>0.075</v>
      </c>
    </row>
    <row r="26" spans="1:9">
      <c r="A26" s="4" t="s">
        <v>206</v>
      </c>
      <c r="G26" s="4" t="s">
        <v>207</v>
      </c>
    </row>
    <row r="27" spans="1:9">
      <c r="A27" s="4" t="s">
        <v>208</v>
      </c>
      <c r="G27" s="4" t="s">
        <v>209</v>
      </c>
    </row>
    <row r="28" spans="1:9">
      <c r="A28" s="4" t="s">
        <v>210</v>
      </c>
    </row>
    <row r="29" spans="1:9">
      <c r="A29" s="3" t="s">
        <v>186</v>
      </c>
    </row>
    <row r="30" spans="1:9">
      <c r="A30" s="4" t="s">
        <v>211</v>
      </c>
      <c r="G30" s="4" t="s">
        <v>212</v>
      </c>
    </row>
    <row r="31" spans="1:9">
      <c r="A31" s="4" t="s">
        <v>213</v>
      </c>
    </row>
    <row r="32" spans="1:9">
      <c r="A32" s="3" t="s">
        <v>186</v>
      </c>
    </row>
    <row r="33" spans="1:9">
      <c r="A33" s="4" t="s">
        <v>214</v>
      </c>
      <c r="G33" s="4" t="s">
        <v>215</v>
      </c>
    </row>
    <row r="34" spans="1:9">
      <c r="A34" s="4" t="s">
        <v>216</v>
      </c>
    </row>
    <row r="35" spans="1:9">
      <c r="A35" s="3" t="s">
        <v>186</v>
      </c>
    </row>
    <row r="36" spans="1:9">
      <c r="A36" s="4" t="s">
        <v>202</v>
      </c>
      <c r="G36" s="4" t="s">
        <v>215</v>
      </c>
    </row>
    <row r="37" spans="1:9">
      <c r="A37" s="4" t="s">
        <v>217</v>
      </c>
    </row>
    <row r="38" spans="1:9">
      <c r="A38" s="3" t="s">
        <v>186</v>
      </c>
    </row>
    <row r="39" spans="1:9">
      <c r="A39" s="4" t="s">
        <v>202</v>
      </c>
      <c r="G39" s="4" t="s">
        <v>218</v>
      </c>
    </row>
    <row r="40" spans="1:9">
      <c r="A40" s="4" t="s">
        <v>219</v>
      </c>
    </row>
    <row r="41" spans="1:9">
      <c r="A41" s="3" t="s">
        <v>186</v>
      </c>
    </row>
    <row r="42" spans="1:9">
      <c r="A42" s="4" t="s">
        <v>220</v>
      </c>
      <c r="G42" s="4" t="s">
        <v>221</v>
      </c>
    </row>
    <row r="43" spans="1:9">
      <c r="A43" s="4" t="s">
        <v>222</v>
      </c>
    </row>
    <row r="44" spans="1:9">
      <c r="A44" s="3" t="s">
        <v>186</v>
      </c>
    </row>
    <row r="45" spans="1:9">
      <c r="A45" s="4" t="s">
        <v>202</v>
      </c>
      <c r="G45" s="4" t="s">
        <v>223</v>
      </c>
    </row>
    <row r="46" spans="1:9">
      <c r="A46" s="4" t="s">
        <v>224</v>
      </c>
    </row>
    <row r="47" spans="1:9">
      <c r="A47" s="3" t="s">
        <v>186</v>
      </c>
    </row>
    <row r="48" spans="1:9">
      <c r="A48" s="4" t="s">
        <v>225</v>
      </c>
      <c r="G48" s="7" t="n">
        <v>5000000</v>
      </c>
    </row>
    <row r="49" spans="1:9">
      <c r="A49" s="4" t="s">
        <v>226</v>
      </c>
      <c r="G49" s="7" t="n">
        <v>5000000</v>
      </c>
    </row>
    <row r="50" spans="1:9">
      <c r="A50" s="4" t="s">
        <v>227</v>
      </c>
    </row>
    <row r="51" spans="1:9">
      <c r="A51" s="3" t="s">
        <v>186</v>
      </c>
    </row>
    <row r="52" spans="1:9">
      <c r="A52" s="4" t="s">
        <v>228</v>
      </c>
      <c r="G52" s="6" t="n">
        <v>5000000</v>
      </c>
    </row>
    <row r="53" spans="1:9">
      <c r="A53" s="4" t="s">
        <v>229</v>
      </c>
    </row>
    <row r="54" spans="1:9">
      <c r="A54" s="3" t="s">
        <v>186</v>
      </c>
    </row>
    <row r="55" spans="1:9">
      <c r="A55" s="4" t="s">
        <v>197</v>
      </c>
      <c r="D55" s="6" t="n">
        <v>10250569</v>
      </c>
      <c r="G55" s="6" t="n">
        <v>10250569</v>
      </c>
    </row>
    <row r="56" spans="1:9">
      <c r="A56" s="4" t="s">
        <v>199</v>
      </c>
      <c r="G56" s="8" t="n">
        <v>0.0878</v>
      </c>
    </row>
    <row r="57" spans="1:9">
      <c r="A57" s="4" t="s">
        <v>203</v>
      </c>
      <c r="G57" s="4" t="s">
        <v>204</v>
      </c>
    </row>
    <row r="58" spans="1:9">
      <c r="A58" s="4" t="s">
        <v>230</v>
      </c>
      <c r="D58" s="6" t="n">
        <v>20000000</v>
      </c>
    </row>
    <row r="59" spans="1:9">
      <c r="A59" s="4" t="s">
        <v>231</v>
      </c>
      <c r="D59" s="10" t="n">
        <v>0.075</v>
      </c>
    </row>
    <row r="60" spans="1:9">
      <c r="A60" s="4" t="s">
        <v>232</v>
      </c>
      <c r="D60" s="7" t="n">
        <v>1500000</v>
      </c>
    </row>
    <row r="61" spans="1:9">
      <c r="A61" s="4" t="s">
        <v>233</v>
      </c>
      <c r="G61" s="7" t="n">
        <v>639768</v>
      </c>
    </row>
    <row r="62" spans="1:9">
      <c r="A62" s="4" t="s">
        <v>49</v>
      </c>
      <c r="D62" s="6" t="n">
        <v>2530227</v>
      </c>
    </row>
    <row r="63" spans="1:9">
      <c r="A63" s="4" t="s">
        <v>234</v>
      </c>
      <c r="C63" s="6" t="n">
        <v>82156842</v>
      </c>
    </row>
    <row r="64" spans="1:9">
      <c r="A64" s="4" t="s">
        <v>41</v>
      </c>
    </row>
    <row r="65" spans="1:9">
      <c r="A65" s="3" t="s">
        <v>186</v>
      </c>
    </row>
    <row r="66" spans="1:9">
      <c r="A66" s="4" t="s">
        <v>188</v>
      </c>
      <c r="G66" s="6" t="n">
        <v>0</v>
      </c>
      <c r="H66" s="6" t="n">
        <v>0</v>
      </c>
    </row>
    <row r="67" spans="1:9">
      <c r="A67" s="4" t="s">
        <v>235</v>
      </c>
    </row>
    <row r="68" spans="1:9">
      <c r="A68" s="3" t="s">
        <v>186</v>
      </c>
    </row>
    <row r="69" spans="1:9">
      <c r="A69" s="4" t="s">
        <v>188</v>
      </c>
      <c r="D69" s="6" t="n">
        <v>71636</v>
      </c>
    </row>
    <row r="70" spans="1:9">
      <c r="A70" s="4" t="s">
        <v>67</v>
      </c>
    </row>
    <row r="71" spans="1:9">
      <c r="A71" s="3" t="s">
        <v>186</v>
      </c>
    </row>
    <row r="72" spans="1:9">
      <c r="A72" s="4" t="s">
        <v>190</v>
      </c>
      <c r="G72" s="7" t="n">
        <v>3333</v>
      </c>
      <c r="H72" s="7" t="n">
        <v>2000</v>
      </c>
    </row>
    <row r="73" spans="1:9">
      <c r="A73" s="4" t="s">
        <v>230</v>
      </c>
      <c r="G73" s="6" t="n">
        <v>33333333</v>
      </c>
      <c r="H73" s="6" t="n">
        <v>20000000</v>
      </c>
    </row>
    <row r="74" spans="1:9">
      <c r="A74" s="4" t="s">
        <v>236</v>
      </c>
    </row>
    <row r="75" spans="1:9">
      <c r="A75" s="3" t="s">
        <v>186</v>
      </c>
    </row>
    <row r="76" spans="1:9">
      <c r="A76" s="4" t="s">
        <v>190</v>
      </c>
      <c r="B76" s="7" t="n">
        <v>2500000</v>
      </c>
    </row>
    <row r="77" spans="1:9">
      <c r="A77" s="4" t="s">
        <v>230</v>
      </c>
      <c r="B77" s="6" t="n">
        <v>33333333</v>
      </c>
    </row>
    <row r="78" spans="1:9">
      <c r="A78" s="4" t="s">
        <v>237</v>
      </c>
    </row>
    <row r="79" spans="1:9">
      <c r="A79" s="3" t="s">
        <v>186</v>
      </c>
    </row>
    <row r="80" spans="1:9">
      <c r="A80" s="4" t="s">
        <v>189</v>
      </c>
      <c r="D80" s="7" t="n">
        <v>1900000</v>
      </c>
    </row>
    <row r="81" spans="1:9">
      <c r="A81" s="4" t="s">
        <v>115</v>
      </c>
    </row>
    <row r="82" spans="1:9">
      <c r="A82" s="3" t="s">
        <v>186</v>
      </c>
    </row>
    <row r="83" spans="1:9">
      <c r="A83" s="4" t="s">
        <v>233</v>
      </c>
      <c r="H83" s="7" t="n">
        <v>450000</v>
      </c>
    </row>
    <row r="84" spans="1:9">
      <c r="A84" s="4" t="s">
        <v>238</v>
      </c>
    </row>
    <row r="85" spans="1:9">
      <c r="A85" s="3" t="s">
        <v>186</v>
      </c>
    </row>
    <row r="86" spans="1:9">
      <c r="A86" s="4" t="s">
        <v>239</v>
      </c>
      <c r="D86" s="4" t="s">
        <v>240</v>
      </c>
    </row>
    <row r="87" spans="1:9">
      <c r="A87" s="4" t="s">
        <v>241</v>
      </c>
      <c r="D87" s="4" t="s">
        <v>242</v>
      </c>
    </row>
    <row r="88" spans="1:9">
      <c r="A88" s="4" t="s">
        <v>243</v>
      </c>
      <c r="D88" s="4" t="s">
        <v>244</v>
      </c>
    </row>
    <row r="89" spans="1:9">
      <c r="A89" s="4" t="s">
        <v>245</v>
      </c>
    </row>
    <row r="90" spans="1:9">
      <c r="A90" s="3" t="s">
        <v>186</v>
      </c>
    </row>
    <row r="91" spans="1:9">
      <c r="A91" s="4" t="s">
        <v>187</v>
      </c>
      <c r="B91" s="10" t="n">
        <v>0.075</v>
      </c>
    </row>
    <row r="92" spans="1:9">
      <c r="A92" s="4" t="s">
        <v>190</v>
      </c>
      <c r="B92" s="7" t="n">
        <v>2500000</v>
      </c>
    </row>
    <row r="93" spans="1:9">
      <c r="A93" s="4" t="s">
        <v>230</v>
      </c>
      <c r="B93" s="6" t="n">
        <v>333333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246</v>
      </c>
      <c r="B1" s="2" t="s">
        <v>2</v>
      </c>
      <c r="C1" s="2" t="s">
        <v>18</v>
      </c>
      <c r="D1" s="2" t="s">
        <v>53</v>
      </c>
      <c r="E1" s="2" t="s">
        <v>19</v>
      </c>
      <c r="F1" s="2" t="s">
        <v>247</v>
      </c>
    </row>
    <row r="2" spans="1:6">
      <c r="A2" s="3" t="s">
        <v>248</v>
      </c>
    </row>
    <row r="3" spans="1:6">
      <c r="A3" s="4" t="s">
        <v>21</v>
      </c>
      <c r="B3" s="7" t="n">
        <v>118623</v>
      </c>
      <c r="C3" s="7" t="n">
        <v>601445</v>
      </c>
      <c r="D3" s="7" t="n">
        <v>83951</v>
      </c>
      <c r="E3" s="7" t="n">
        <v>365161</v>
      </c>
      <c r="F3" s="7" t="n">
        <v>21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18</v>
      </c>
    </row>
    <row r="2" spans="1:3">
      <c r="A2" s="3" t="s">
        <v>117</v>
      </c>
    </row>
    <row r="3" spans="1:3">
      <c r="A3" s="4" t="s">
        <v>250</v>
      </c>
      <c r="B3" s="7" t="n">
        <v>250000</v>
      </c>
      <c r="C3" s="7" t="n">
        <v>250000</v>
      </c>
    </row>
    <row r="4" spans="1:3">
      <c r="A4" s="4" t="s">
        <v>251</v>
      </c>
      <c r="B4" s="7" t="n">
        <v>0</v>
      </c>
      <c r="C4" s="7" t="n">
        <v>21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252</v>
      </c>
      <c r="B1" s="2" t="s">
        <v>2</v>
      </c>
      <c r="C1" s="2" t="s">
        <v>18</v>
      </c>
      <c r="D1" s="2" t="s">
        <v>19</v>
      </c>
    </row>
    <row r="2" spans="1:4">
      <c r="A2" s="3" t="s">
        <v>253</v>
      </c>
    </row>
    <row r="3" spans="1:4">
      <c r="A3" s="4" t="s">
        <v>29</v>
      </c>
      <c r="B3" s="7" t="n">
        <v>96316</v>
      </c>
      <c r="C3" s="7" t="n">
        <v>78524</v>
      </c>
      <c r="D3" s="7" t="n">
        <v>75933</v>
      </c>
    </row>
    <row r="4" spans="1:4">
      <c r="A4" s="4" t="s">
        <v>254</v>
      </c>
    </row>
    <row r="5" spans="1:4">
      <c r="A5" s="3" t="s">
        <v>253</v>
      </c>
    </row>
    <row r="6" spans="1:4">
      <c r="A6" s="4" t="s">
        <v>255</v>
      </c>
      <c r="B6" s="6" t="n">
        <v>30000</v>
      </c>
      <c r="C6" s="6" t="n">
        <v>20000</v>
      </c>
    </row>
    <row r="7" spans="1:4">
      <c r="A7" s="4" t="s">
        <v>256</v>
      </c>
      <c r="B7" s="6" t="n">
        <v>52500</v>
      </c>
      <c r="C7" s="6" t="n">
        <v>52500</v>
      </c>
    </row>
    <row r="8" spans="1:4">
      <c r="A8" s="4" t="s">
        <v>257</v>
      </c>
      <c r="B8" s="6" t="n">
        <v>14000</v>
      </c>
      <c r="C8" s="6" t="n">
        <v>6000</v>
      </c>
      <c r="D8" s="6" t="n">
        <v>2755</v>
      </c>
    </row>
    <row r="9" spans="1:4">
      <c r="A9" s="4" t="s">
        <v>258</v>
      </c>
      <c r="C9" s="6" t="n">
        <v>73000</v>
      </c>
    </row>
    <row r="10" spans="1:4">
      <c r="A10" s="4" t="s">
        <v>259</v>
      </c>
      <c r="C10" s="6" t="n">
        <v>52500</v>
      </c>
      <c r="D10" s="6" t="n">
        <v>52500</v>
      </c>
    </row>
    <row r="11" spans="1:4">
      <c r="A11" s="4" t="s">
        <v>260</v>
      </c>
      <c r="C11" s="7" t="n">
        <v>5000000</v>
      </c>
    </row>
    <row r="12" spans="1:4">
      <c r="A12" s="4" t="s">
        <v>261</v>
      </c>
      <c r="D12" s="7" t="n">
        <v>20678</v>
      </c>
    </row>
    <row r="13" spans="1:4">
      <c r="A13" s="4" t="s">
        <v>262</v>
      </c>
    </row>
    <row r="14" spans="1:4">
      <c r="A14" s="3" t="s">
        <v>253</v>
      </c>
    </row>
    <row r="15" spans="1:4">
      <c r="A15" s="4" t="s">
        <v>263</v>
      </c>
      <c r="B15" s="7" t="n">
        <v>5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64</v>
      </c>
      <c r="B1" s="2" t="s">
        <v>265</v>
      </c>
      <c r="D1" s="2" t="s">
        <v>1</v>
      </c>
      <c r="F1" s="2" t="s">
        <v>52</v>
      </c>
    </row>
    <row r="2" spans="1:9">
      <c r="B2" s="2" t="s">
        <v>266</v>
      </c>
      <c r="C2" s="2" t="s">
        <v>267</v>
      </c>
      <c r="D2" s="2" t="s">
        <v>2</v>
      </c>
      <c r="E2" s="2" t="s">
        <v>53</v>
      </c>
      <c r="F2" s="2" t="s">
        <v>18</v>
      </c>
      <c r="G2" s="2" t="s">
        <v>19</v>
      </c>
      <c r="H2" s="2" t="s">
        <v>268</v>
      </c>
      <c r="I2" s="2" t="s">
        <v>269</v>
      </c>
    </row>
    <row r="3" spans="1:9">
      <c r="A3" s="3" t="s">
        <v>270</v>
      </c>
    </row>
    <row r="4" spans="1:9">
      <c r="A4" s="4" t="s">
        <v>271</v>
      </c>
      <c r="D4" s="7" t="n">
        <v>447696</v>
      </c>
      <c r="E4" s="7" t="n">
        <v>419703</v>
      </c>
      <c r="F4" s="7" t="n">
        <v>1721485</v>
      </c>
      <c r="G4" s="7" t="n">
        <v>753585</v>
      </c>
    </row>
    <row r="5" spans="1:9">
      <c r="A5" s="4" t="s">
        <v>272</v>
      </c>
      <c r="D5" s="4" t="s">
        <v>273</v>
      </c>
    </row>
    <row r="6" spans="1:9">
      <c r="A6" s="4" t="s">
        <v>45</v>
      </c>
      <c r="F6" s="6" t="n">
        <v>0</v>
      </c>
      <c r="G6" s="6" t="n">
        <v>0</v>
      </c>
    </row>
    <row r="7" spans="1:9">
      <c r="A7" s="4" t="s">
        <v>57</v>
      </c>
      <c r="D7" s="7" t="n">
        <v>582513</v>
      </c>
      <c r="E7" s="7" t="n">
        <v>313017</v>
      </c>
      <c r="F7" s="7" t="n">
        <v>1680250</v>
      </c>
      <c r="G7" s="7" t="n">
        <v>2430735</v>
      </c>
    </row>
    <row r="8" spans="1:9">
      <c r="A8" s="4" t="s">
        <v>274</v>
      </c>
      <c r="H8" s="6" t="n">
        <v>340</v>
      </c>
    </row>
    <row r="9" spans="1:9">
      <c r="A9" s="4" t="s">
        <v>37</v>
      </c>
      <c r="G9" s="7" t="n">
        <v>450000</v>
      </c>
    </row>
    <row r="10" spans="1:9">
      <c r="A10" s="4" t="s">
        <v>41</v>
      </c>
    </row>
    <row r="11" spans="1:9">
      <c r="A11" s="3" t="s">
        <v>270</v>
      </c>
    </row>
    <row r="12" spans="1:9">
      <c r="A12" s="4" t="s">
        <v>45</v>
      </c>
      <c r="F12" s="6" t="n">
        <v>0</v>
      </c>
      <c r="G12" s="6" t="n">
        <v>0</v>
      </c>
    </row>
    <row r="13" spans="1:9">
      <c r="A13" s="4" t="s">
        <v>275</v>
      </c>
    </row>
    <row r="14" spans="1:9">
      <c r="A14" s="3" t="s">
        <v>270</v>
      </c>
    </row>
    <row r="15" spans="1:9">
      <c r="A15" s="4" t="s">
        <v>276</v>
      </c>
      <c r="F15" s="6" t="n">
        <v>10250569</v>
      </c>
    </row>
    <row r="16" spans="1:9">
      <c r="A16" s="4" t="s">
        <v>277</v>
      </c>
      <c r="F16" s="8" t="n">
        <v>0.0878</v>
      </c>
    </row>
    <row r="17" spans="1:9">
      <c r="A17" s="4" t="s">
        <v>203</v>
      </c>
      <c r="F17" s="4" t="s">
        <v>204</v>
      </c>
    </row>
    <row r="18" spans="1:9">
      <c r="A18" s="4" t="s">
        <v>278</v>
      </c>
    </row>
    <row r="19" spans="1:9">
      <c r="A19" s="3" t="s">
        <v>270</v>
      </c>
    </row>
    <row r="20" spans="1:9">
      <c r="A20" s="4" t="s">
        <v>279</v>
      </c>
      <c r="F20" s="7" t="n">
        <v>600000</v>
      </c>
    </row>
    <row r="21" spans="1:9">
      <c r="A21" s="4" t="s">
        <v>280</v>
      </c>
    </row>
    <row r="22" spans="1:9">
      <c r="A22" s="3" t="s">
        <v>270</v>
      </c>
    </row>
    <row r="23" spans="1:9">
      <c r="A23" s="4" t="s">
        <v>45</v>
      </c>
      <c r="G23" s="6" t="n">
        <v>258363</v>
      </c>
    </row>
    <row r="24" spans="1:9">
      <c r="A24" s="4" t="s">
        <v>57</v>
      </c>
      <c r="G24" s="7" t="n">
        <v>1300000</v>
      </c>
    </row>
    <row r="25" spans="1:9">
      <c r="A25" s="4" t="s">
        <v>229</v>
      </c>
    </row>
    <row r="26" spans="1:9">
      <c r="A26" s="3" t="s">
        <v>270</v>
      </c>
    </row>
    <row r="27" spans="1:9">
      <c r="A27" s="4" t="s">
        <v>276</v>
      </c>
      <c r="F27" s="6" t="n">
        <v>10250569</v>
      </c>
      <c r="I27" s="6" t="n">
        <v>10250569</v>
      </c>
    </row>
    <row r="28" spans="1:9">
      <c r="A28" s="4" t="s">
        <v>277</v>
      </c>
      <c r="F28" s="8" t="n">
        <v>0.0878</v>
      </c>
    </row>
    <row r="29" spans="1:9">
      <c r="A29" s="4" t="s">
        <v>203</v>
      </c>
      <c r="F29" s="4" t="s">
        <v>204</v>
      </c>
    </row>
    <row r="30" spans="1:9">
      <c r="A30" s="4" t="s">
        <v>281</v>
      </c>
    </row>
    <row r="31" spans="1:9">
      <c r="A31" s="3" t="s">
        <v>270</v>
      </c>
    </row>
    <row r="32" spans="1:9">
      <c r="A32" s="4" t="s">
        <v>37</v>
      </c>
      <c r="F32" s="7" t="n">
        <v>450000</v>
      </c>
    </row>
    <row r="33" spans="1:9">
      <c r="A33" s="4" t="s">
        <v>282</v>
      </c>
    </row>
    <row r="34" spans="1:9">
      <c r="A34" s="3" t="s">
        <v>270</v>
      </c>
    </row>
    <row r="35" spans="1:9">
      <c r="A35" s="4" t="s">
        <v>45</v>
      </c>
      <c r="I35" s="6" t="n">
        <v>71636</v>
      </c>
    </row>
    <row r="36" spans="1:9">
      <c r="A36" s="4" t="s">
        <v>283</v>
      </c>
    </row>
    <row r="37" spans="1:9">
      <c r="A37" s="3" t="s">
        <v>270</v>
      </c>
    </row>
    <row r="38" spans="1:9">
      <c r="A38" s="4" t="s">
        <v>271</v>
      </c>
      <c r="D38" s="6" t="n">
        <v>450000</v>
      </c>
      <c r="F38" s="6" t="n">
        <v>1721485</v>
      </c>
      <c r="G38" s="7" t="n">
        <v>753585</v>
      </c>
    </row>
    <row r="39" spans="1:9">
      <c r="A39" s="4" t="s">
        <v>284</v>
      </c>
      <c r="D39" s="7" t="n">
        <v>1100000</v>
      </c>
      <c r="F39" s="7" t="n">
        <v>1600000</v>
      </c>
    </row>
    <row r="40" spans="1:9">
      <c r="A40" s="4" t="s">
        <v>285</v>
      </c>
      <c r="B40" s="6" t="n">
        <v>1600000</v>
      </c>
    </row>
    <row r="41" spans="1:9">
      <c r="A41" s="4" t="s">
        <v>286</v>
      </c>
      <c r="B41" s="4" t="s">
        <v>287</v>
      </c>
    </row>
    <row r="42" spans="1:9">
      <c r="A42" s="4" t="s">
        <v>288</v>
      </c>
    </row>
    <row r="43" spans="1:9">
      <c r="A43" s="3" t="s">
        <v>270</v>
      </c>
    </row>
    <row r="44" spans="1:9">
      <c r="A44" s="4" t="s">
        <v>285</v>
      </c>
      <c r="C44" s="6" t="n">
        <v>7000000</v>
      </c>
    </row>
    <row r="45" spans="1:9">
      <c r="A45" s="4" t="s">
        <v>289</v>
      </c>
      <c r="C45" s="4" t="s">
        <v>215</v>
      </c>
    </row>
    <row r="46" spans="1:9">
      <c r="A46" s="4" t="s">
        <v>290</v>
      </c>
    </row>
    <row r="47" spans="1:9">
      <c r="A47" s="3" t="s">
        <v>270</v>
      </c>
    </row>
    <row r="48" spans="1:9">
      <c r="A48" s="4" t="s">
        <v>285</v>
      </c>
      <c r="B48" s="6" t="n">
        <v>2350000</v>
      </c>
    </row>
    <row r="49" spans="1:9">
      <c r="A49" s="4" t="s">
        <v>291</v>
      </c>
    </row>
    <row r="50" spans="1:9">
      <c r="A50" s="3" t="s">
        <v>270</v>
      </c>
    </row>
    <row r="51" spans="1:9">
      <c r="A51" s="4" t="s">
        <v>285</v>
      </c>
      <c r="B51" s="6" t="n">
        <v>750000</v>
      </c>
    </row>
    <row r="52" spans="1:9">
      <c r="A52" s="4" t="s">
        <v>292</v>
      </c>
    </row>
    <row r="53" spans="1:9">
      <c r="A53" s="3" t="s">
        <v>270</v>
      </c>
    </row>
    <row r="54" spans="1:9">
      <c r="A54" s="4" t="s">
        <v>293</v>
      </c>
      <c r="D54" s="6" t="n">
        <v>25891738</v>
      </c>
    </row>
    <row r="55" spans="1:9">
      <c r="A55" s="4" t="s">
        <v>294</v>
      </c>
    </row>
    <row r="56" spans="1:9">
      <c r="A56" s="3" t="s">
        <v>270</v>
      </c>
    </row>
    <row r="57" spans="1:9">
      <c r="A57" s="4" t="s">
        <v>286</v>
      </c>
      <c r="F57" s="4" t="s">
        <v>287</v>
      </c>
    </row>
    <row r="58" spans="1:9">
      <c r="A58" s="4" t="s">
        <v>295</v>
      </c>
      <c r="F58" s="4" t="s">
        <v>296</v>
      </c>
    </row>
    <row r="59" spans="1:9">
      <c r="A59" s="4" t="s">
        <v>297</v>
      </c>
    </row>
    <row r="60" spans="1:9">
      <c r="A60" s="3" t="s">
        <v>270</v>
      </c>
    </row>
    <row r="61" spans="1:9">
      <c r="A61" s="4" t="s">
        <v>298</v>
      </c>
      <c r="F61" s="4" t="s">
        <v>299</v>
      </c>
    </row>
    <row r="62" spans="1:9">
      <c r="A62" s="4" t="s">
        <v>300</v>
      </c>
      <c r="F62" s="4" t="s">
        <v>221</v>
      </c>
    </row>
    <row r="63" spans="1:9">
      <c r="A63" s="4" t="s">
        <v>301</v>
      </c>
    </row>
    <row r="64" spans="1:9">
      <c r="A64" s="3" t="s">
        <v>270</v>
      </c>
    </row>
    <row r="65" spans="1:9">
      <c r="A65" s="4" t="s">
        <v>298</v>
      </c>
      <c r="F65" s="4" t="s">
        <v>302</v>
      </c>
    </row>
    <row r="66" spans="1:9">
      <c r="A66" s="4" t="s">
        <v>303</v>
      </c>
    </row>
    <row r="67" spans="1:9">
      <c r="A67" s="3" t="s">
        <v>270</v>
      </c>
    </row>
    <row r="68" spans="1:9">
      <c r="A68" s="4" t="s">
        <v>295</v>
      </c>
      <c r="F68" s="4" t="s">
        <v>242</v>
      </c>
    </row>
    <row r="69" spans="1:9">
      <c r="A69" s="4" t="s">
        <v>304</v>
      </c>
    </row>
    <row r="70" spans="1:9">
      <c r="A70" s="3" t="s">
        <v>270</v>
      </c>
    </row>
    <row r="71" spans="1:9">
      <c r="A71" s="4" t="s">
        <v>305</v>
      </c>
      <c r="F71" s="6" t="n">
        <v>0</v>
      </c>
    </row>
    <row r="72" spans="1:9">
      <c r="A72" s="4" t="s">
        <v>306</v>
      </c>
    </row>
    <row r="73" spans="1:9">
      <c r="A73" s="3" t="s">
        <v>270</v>
      </c>
    </row>
    <row r="74" spans="1:9">
      <c r="A74" s="4" t="s">
        <v>307</v>
      </c>
      <c r="F74" s="6" t="n">
        <v>32583475</v>
      </c>
    </row>
    <row r="75" spans="1:9">
      <c r="A75" s="4" t="s">
        <v>308</v>
      </c>
    </row>
    <row r="76" spans="1:9">
      <c r="A76" s="3" t="s">
        <v>270</v>
      </c>
    </row>
    <row r="77" spans="1:9">
      <c r="A77" s="4" t="s">
        <v>293</v>
      </c>
      <c r="F77" s="6" t="n">
        <v>15041738</v>
      </c>
    </row>
    <row r="78" spans="1:9">
      <c r="A78" s="4" t="s">
        <v>309</v>
      </c>
    </row>
    <row r="79" spans="1:9">
      <c r="A79" s="3" t="s">
        <v>270</v>
      </c>
    </row>
    <row r="80" spans="1:9">
      <c r="A80" s="4" t="s">
        <v>293</v>
      </c>
      <c r="F80" s="6" t="n">
        <v>1500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310</v>
      </c>
      <c r="B1" s="2" t="s">
        <v>311</v>
      </c>
      <c r="C1" s="2" t="s">
        <v>312</v>
      </c>
      <c r="D1" s="2" t="s">
        <v>18</v>
      </c>
      <c r="E1" s="2" t="s">
        <v>19</v>
      </c>
    </row>
    <row r="2" spans="1:5">
      <c r="A2" s="3" t="s">
        <v>313</v>
      </c>
    </row>
    <row r="3" spans="1:5">
      <c r="A3" s="4" t="s">
        <v>314</v>
      </c>
      <c r="D3" s="7" t="n">
        <v>2500000</v>
      </c>
      <c r="E3" s="7" t="n">
        <v>250000</v>
      </c>
    </row>
    <row r="4" spans="1:5">
      <c r="A4" s="4" t="s">
        <v>315</v>
      </c>
    </row>
    <row r="5" spans="1:5">
      <c r="A5" s="3" t="s">
        <v>313</v>
      </c>
    </row>
    <row r="6" spans="1:5">
      <c r="A6" s="4" t="s">
        <v>316</v>
      </c>
      <c r="C6" s="6" t="n">
        <v>1</v>
      </c>
    </row>
    <row r="7" spans="1:5">
      <c r="A7" s="4" t="s">
        <v>317</v>
      </c>
    </row>
    <row r="8" spans="1:5">
      <c r="A8" s="3" t="s">
        <v>313</v>
      </c>
    </row>
    <row r="9" spans="1:5">
      <c r="A9" s="4" t="s">
        <v>318</v>
      </c>
      <c r="B9" s="6" t="n">
        <v>23000000</v>
      </c>
    </row>
    <row r="10" spans="1:5">
      <c r="A10" s="4" t="s">
        <v>319</v>
      </c>
      <c r="B10" s="7" t="n">
        <v>2300000</v>
      </c>
    </row>
    <row r="11" spans="1:5">
      <c r="A11" s="4" t="s">
        <v>320</v>
      </c>
      <c r="B11" s="6" t="n">
        <v>23000000</v>
      </c>
    </row>
    <row r="12" spans="1:5">
      <c r="A12" s="4" t="s">
        <v>321</v>
      </c>
    </row>
    <row r="13" spans="1:5">
      <c r="A13" s="3" t="s">
        <v>313</v>
      </c>
    </row>
    <row r="14" spans="1:5">
      <c r="A14" s="4" t="s">
        <v>322</v>
      </c>
      <c r="C14" s="4" t="s">
        <v>242</v>
      </c>
    </row>
    <row r="15" spans="1:5">
      <c r="A15" s="4" t="s">
        <v>323</v>
      </c>
      <c r="C15" s="9" t="n">
        <v>0.1</v>
      </c>
    </row>
    <row r="16" spans="1:5">
      <c r="A16" s="4" t="s">
        <v>324</v>
      </c>
      <c r="C16" s="9" t="n">
        <v>0.12</v>
      </c>
    </row>
    <row r="17" spans="1:5">
      <c r="A17" s="4" t="s">
        <v>325</v>
      </c>
      <c r="C17" s="6" t="n">
        <v>1</v>
      </c>
    </row>
    <row r="18" spans="1:5">
      <c r="A18" s="4" t="s">
        <v>326</v>
      </c>
    </row>
    <row r="19" spans="1:5">
      <c r="A19" s="3" t="s">
        <v>313</v>
      </c>
    </row>
    <row r="20" spans="1:5">
      <c r="A20" s="4" t="s">
        <v>314</v>
      </c>
      <c r="C20" s="7" t="n">
        <v>5500000</v>
      </c>
    </row>
    <row r="21" spans="1:5">
      <c r="A21" s="4" t="s">
        <v>318</v>
      </c>
      <c r="C21" s="6" t="n">
        <v>55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18</v>
      </c>
      <c r="C1" s="2" t="s">
        <v>19</v>
      </c>
    </row>
    <row r="2" spans="1:3">
      <c r="A2" s="3" t="s">
        <v>328</v>
      </c>
    </row>
    <row r="3" spans="1:3">
      <c r="A3" s="4" t="s">
        <v>22</v>
      </c>
      <c r="B3" s="7" t="n">
        <v>34414</v>
      </c>
      <c r="C3" s="7" t="n">
        <v>97817</v>
      </c>
    </row>
    <row r="4" spans="1:3">
      <c r="A4" s="4" t="s">
        <v>329</v>
      </c>
    </row>
    <row r="5" spans="1:3">
      <c r="A5" s="3" t="s">
        <v>328</v>
      </c>
    </row>
    <row r="6" spans="1:3">
      <c r="A6" s="4" t="s">
        <v>22</v>
      </c>
      <c r="B6" s="6" t="n">
        <v>7500</v>
      </c>
    </row>
    <row r="7" spans="1:3">
      <c r="A7" s="4" t="s">
        <v>330</v>
      </c>
    </row>
    <row r="8" spans="1:3">
      <c r="A8" s="3" t="s">
        <v>328</v>
      </c>
    </row>
    <row r="9" spans="1:3">
      <c r="A9" s="4" t="s">
        <v>22</v>
      </c>
      <c r="C9" s="6" t="n">
        <v>50000</v>
      </c>
    </row>
    <row r="10" spans="1:3">
      <c r="A10" s="4" t="s">
        <v>331</v>
      </c>
    </row>
    <row r="11" spans="1:3">
      <c r="A11" s="3" t="s">
        <v>328</v>
      </c>
    </row>
    <row r="12" spans="1:3">
      <c r="A12" s="4" t="s">
        <v>22</v>
      </c>
      <c r="C12" s="7" t="n">
        <v>40000</v>
      </c>
    </row>
    <row r="13" spans="1:3">
      <c r="A13" s="4" t="s">
        <v>332</v>
      </c>
    </row>
    <row r="14" spans="1:3">
      <c r="A14" s="3" t="s">
        <v>328</v>
      </c>
    </row>
    <row r="15" spans="1:3">
      <c r="A15" s="4" t="s">
        <v>22</v>
      </c>
      <c r="B15" s="7" t="n">
        <v>2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333</v>
      </c>
      <c r="B1" s="2" t="s">
        <v>2</v>
      </c>
      <c r="C1" s="2" t="s">
        <v>18</v>
      </c>
      <c r="D1" s="2" t="s">
        <v>19</v>
      </c>
    </row>
    <row r="2" spans="1:4">
      <c r="A2" s="3" t="s">
        <v>334</v>
      </c>
    </row>
    <row r="3" spans="1:4">
      <c r="A3" s="4" t="s">
        <v>335</v>
      </c>
      <c r="B3" s="7" t="n">
        <v>250000</v>
      </c>
      <c r="C3" s="7" t="n">
        <v>250000</v>
      </c>
      <c r="D3"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6</v>
      </c>
      <c r="B1" s="2" t="s">
        <v>52</v>
      </c>
    </row>
    <row r="2" spans="1:3">
      <c r="B2" s="2" t="s">
        <v>18</v>
      </c>
      <c r="C2" s="2" t="s">
        <v>19</v>
      </c>
    </row>
    <row r="3" spans="1:3">
      <c r="A3" s="3" t="s">
        <v>148</v>
      </c>
    </row>
    <row r="4" spans="1:3">
      <c r="A4" s="4" t="s">
        <v>337</v>
      </c>
      <c r="B4" s="7" t="n">
        <v>-1342859</v>
      </c>
      <c r="C4" s="7" t="n">
        <v>-1351601</v>
      </c>
    </row>
    <row r="5" spans="1:3">
      <c r="A5" s="4" t="s">
        <v>338</v>
      </c>
      <c r="B5" s="6" t="n">
        <v>-136332</v>
      </c>
      <c r="C5" s="6" t="n">
        <v>-137219</v>
      </c>
    </row>
    <row r="6" spans="1:3">
      <c r="A6" s="4" t="s">
        <v>339</v>
      </c>
      <c r="B6" s="6" t="n">
        <v>20950</v>
      </c>
      <c r="C6" s="6" t="n">
        <v>80899</v>
      </c>
    </row>
    <row r="7" spans="1:3">
      <c r="A7" s="4" t="s">
        <v>340</v>
      </c>
      <c r="B7" s="6" t="n">
        <v>1458241</v>
      </c>
      <c r="C7" s="6" t="n">
        <v>1407921</v>
      </c>
    </row>
    <row r="8" spans="1:3">
      <c r="A8" s="4" t="s">
        <v>341</v>
      </c>
      <c r="B8" s="7" t="n">
        <v>0</v>
      </c>
      <c r="C8"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18</v>
      </c>
      <c r="C1" s="2" t="s">
        <v>19</v>
      </c>
    </row>
    <row r="2" spans="1:3">
      <c r="A2" s="3" t="s">
        <v>148</v>
      </c>
    </row>
    <row r="3" spans="1:3">
      <c r="A3" s="4" t="s">
        <v>343</v>
      </c>
      <c r="B3" s="7" t="n">
        <v>996154</v>
      </c>
      <c r="C3" s="7" t="n">
        <v>996154</v>
      </c>
    </row>
    <row r="4" spans="1:3">
      <c r="A4" s="4" t="s">
        <v>344</v>
      </c>
      <c r="B4" s="6" t="n">
        <v>1681549</v>
      </c>
      <c r="C4" s="6" t="n">
        <v>878706</v>
      </c>
    </row>
    <row r="5" spans="1:3">
      <c r="A5" s="4" t="s">
        <v>345</v>
      </c>
      <c r="B5" s="6" t="n">
        <v>60213</v>
      </c>
      <c r="C5" s="6" t="n">
        <v>15779</v>
      </c>
    </row>
    <row r="6" spans="1:3">
      <c r="A6" s="4" t="s">
        <v>346</v>
      </c>
      <c r="B6" s="6" t="n">
        <v>841524</v>
      </c>
      <c r="C6" s="6" t="n">
        <v>256219</v>
      </c>
    </row>
    <row r="7" spans="1:3">
      <c r="A7" s="4" t="s">
        <v>347</v>
      </c>
      <c r="B7" s="6" t="n">
        <v>17850</v>
      </c>
      <c r="C7" s="6" t="n">
        <v>17850</v>
      </c>
    </row>
    <row r="8" spans="1:3">
      <c r="A8" s="4" t="s">
        <v>348</v>
      </c>
      <c r="B8" s="6" t="n">
        <v>3597290</v>
      </c>
      <c r="C8" s="6" t="n">
        <v>2164708</v>
      </c>
    </row>
    <row r="9" spans="1:3">
      <c r="A9" s="4" t="s">
        <v>349</v>
      </c>
      <c r="B9" s="6" t="n">
        <v>-3597290</v>
      </c>
      <c r="C9" s="6" t="n">
        <v>-2164708</v>
      </c>
    </row>
    <row r="10" spans="1:3">
      <c r="A10" s="4" t="s">
        <v>350</v>
      </c>
      <c r="B10" s="7" t="n">
        <v>0</v>
      </c>
      <c r="C10"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42</v>
      </c>
      <c r="B1" s="2" t="s">
        <v>2</v>
      </c>
      <c r="C1" s="2" t="s">
        <v>18</v>
      </c>
      <c r="D1" s="2" t="s">
        <v>19</v>
      </c>
    </row>
    <row r="2" spans="1:4">
      <c r="A2" s="4" t="s">
        <v>43</v>
      </c>
      <c r="C2" s="8" t="n">
        <v>0.0001</v>
      </c>
      <c r="D2" s="8" t="n">
        <v>0.0001</v>
      </c>
    </row>
    <row r="3" spans="1:4">
      <c r="A3" s="4" t="s">
        <v>44</v>
      </c>
      <c r="C3" s="6" t="n">
        <v>9500000</v>
      </c>
      <c r="D3" s="6" t="n">
        <v>9500000</v>
      </c>
    </row>
    <row r="4" spans="1:4">
      <c r="A4" s="4" t="s">
        <v>45</v>
      </c>
      <c r="C4" s="6" t="n">
        <v>0</v>
      </c>
      <c r="D4" s="6" t="n">
        <v>0</v>
      </c>
    </row>
    <row r="5" spans="1:4">
      <c r="A5" s="4" t="s">
        <v>46</v>
      </c>
      <c r="C5" s="6" t="n">
        <v>0</v>
      </c>
      <c r="D5" s="6" t="n">
        <v>0</v>
      </c>
    </row>
    <row r="6" spans="1:4">
      <c r="A6" s="4" t="s">
        <v>47</v>
      </c>
      <c r="B6" s="8" t="n">
        <v>0.0001</v>
      </c>
      <c r="C6" s="8" t="n">
        <v>0.0001</v>
      </c>
      <c r="D6" s="8" t="n">
        <v>0.0001</v>
      </c>
    </row>
    <row r="7" spans="1:4">
      <c r="A7" s="4" t="s">
        <v>48</v>
      </c>
      <c r="B7" s="6" t="n">
        <v>340000000</v>
      </c>
      <c r="C7" s="6" t="n">
        <v>340000000</v>
      </c>
      <c r="D7" s="6" t="n">
        <v>340000000</v>
      </c>
    </row>
    <row r="8" spans="1:4">
      <c r="A8" s="4" t="s">
        <v>49</v>
      </c>
      <c r="B8" s="6" t="n">
        <v>245353270</v>
      </c>
      <c r="C8" s="6" t="n">
        <v>245353270</v>
      </c>
      <c r="D8" s="6" t="n">
        <v>211419937</v>
      </c>
    </row>
    <row r="9" spans="1:4">
      <c r="A9" s="4" t="s">
        <v>50</v>
      </c>
      <c r="B9" s="6" t="n">
        <v>245353270</v>
      </c>
      <c r="C9" s="6" t="n">
        <v>245353270</v>
      </c>
      <c r="D9" s="6" t="n">
        <v>211419937</v>
      </c>
    </row>
    <row r="10" spans="1:4">
      <c r="A10" s="4" t="s">
        <v>41</v>
      </c>
    </row>
    <row r="11" spans="1:4">
      <c r="A11" s="4" t="s">
        <v>43</v>
      </c>
      <c r="C11" s="8" t="n">
        <v>0.0001</v>
      </c>
      <c r="D11" s="8" t="n">
        <v>0.0001</v>
      </c>
    </row>
    <row r="12" spans="1:4">
      <c r="A12" s="4" t="s">
        <v>44</v>
      </c>
      <c r="C12" s="6" t="n">
        <v>500000</v>
      </c>
      <c r="D12" s="6" t="n">
        <v>500000</v>
      </c>
    </row>
    <row r="13" spans="1:4">
      <c r="A13" s="4" t="s">
        <v>45</v>
      </c>
      <c r="C13" s="6" t="n">
        <v>0</v>
      </c>
      <c r="D13" s="6" t="n">
        <v>0</v>
      </c>
    </row>
    <row r="14" spans="1:4">
      <c r="A14" s="4" t="s">
        <v>46</v>
      </c>
      <c r="C14" s="6" t="n">
        <v>0</v>
      </c>
      <c r="D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80"/>
    <col customWidth="1" max="3" min="3" width="14"/>
  </cols>
  <sheetData>
    <row r="1" spans="1:3">
      <c r="A1" s="1" t="s">
        <v>351</v>
      </c>
      <c r="B1" s="2" t="s">
        <v>52</v>
      </c>
    </row>
    <row r="2" spans="1:3">
      <c r="B2" s="2" t="s">
        <v>18</v>
      </c>
      <c r="C2" s="2" t="s">
        <v>19</v>
      </c>
    </row>
    <row r="3" spans="1:3">
      <c r="A3" s="3" t="s">
        <v>352</v>
      </c>
    </row>
    <row r="4" spans="1:3">
      <c r="A4" s="4" t="s">
        <v>353</v>
      </c>
      <c r="B4" s="4" t="s">
        <v>302</v>
      </c>
      <c r="C4" s="4" t="s">
        <v>302</v>
      </c>
    </row>
    <row r="5" spans="1:3">
      <c r="A5" s="4" t="s">
        <v>354</v>
      </c>
      <c r="B5" s="4" t="s">
        <v>355</v>
      </c>
    </row>
    <row r="6" spans="1:3">
      <c r="A6" s="4" t="s">
        <v>356</v>
      </c>
      <c r="B6" s="7" t="n">
        <v>35000</v>
      </c>
    </row>
    <row r="7" spans="1:3">
      <c r="A7" s="4" t="s">
        <v>357</v>
      </c>
    </row>
    <row r="8" spans="1:3">
      <c r="A8" s="3" t="s">
        <v>352</v>
      </c>
    </row>
    <row r="9" spans="1:3">
      <c r="A9" s="4" t="s">
        <v>358</v>
      </c>
      <c r="B9" s="4" t="s">
        <v>215</v>
      </c>
      <c r="C9" s="4" t="s">
        <v>215</v>
      </c>
    </row>
    <row r="10" spans="1:3">
      <c r="A10" s="4" t="s">
        <v>359</v>
      </c>
    </row>
    <row r="11" spans="1:3">
      <c r="A11" s="3" t="s">
        <v>352</v>
      </c>
    </row>
    <row r="12" spans="1:3">
      <c r="A12" s="4" t="s">
        <v>360</v>
      </c>
      <c r="B12" s="7" t="n">
        <v>4500000</v>
      </c>
    </row>
    <row r="13" spans="1:3">
      <c r="A13" s="4" t="s">
        <v>361</v>
      </c>
    </row>
    <row r="14" spans="1:3">
      <c r="A14" s="3" t="s">
        <v>352</v>
      </c>
    </row>
    <row r="15" spans="1:3">
      <c r="A15" s="4" t="s">
        <v>360</v>
      </c>
      <c r="B15" s="7" t="n">
        <v>4300000</v>
      </c>
    </row>
    <row r="16" spans="1:3">
      <c r="A16" s="4" t="s">
        <v>362</v>
      </c>
      <c r="B16" s="4" t="s">
        <v>3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s="1" t="s">
        <v>364</v>
      </c>
      <c r="B1" s="2" t="s">
        <v>365</v>
      </c>
    </row>
    <row r="2" spans="1:2">
      <c r="A2" s="4" t="s">
        <v>229</v>
      </c>
    </row>
    <row r="3" spans="1:2">
      <c r="A3" s="3" t="s">
        <v>366</v>
      </c>
    </row>
    <row r="4" spans="1:2">
      <c r="A4" s="4" t="s">
        <v>367</v>
      </c>
      <c r="B4" s="7" t="n">
        <v>6397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s>
  <sheetData>
    <row r="1" spans="1:5">
      <c r="A1" s="1" t="s">
        <v>51</v>
      </c>
      <c r="B1" s="2" t="s">
        <v>1</v>
      </c>
      <c r="D1" s="2" t="s">
        <v>52</v>
      </c>
    </row>
    <row r="2" spans="1:5">
      <c r="B2" s="2" t="s">
        <v>2</v>
      </c>
      <c r="C2" s="2" t="s">
        <v>53</v>
      </c>
      <c r="D2" s="2" t="s">
        <v>18</v>
      </c>
      <c r="E2" s="2" t="s">
        <v>19</v>
      </c>
    </row>
    <row r="3" spans="1:5">
      <c r="A3" s="3" t="s">
        <v>54</v>
      </c>
    </row>
    <row r="4" spans="1:5">
      <c r="A4" s="4" t="s">
        <v>55</v>
      </c>
      <c r="B4" s="7" t="n">
        <v>0</v>
      </c>
      <c r="C4" s="7" t="n">
        <v>0</v>
      </c>
      <c r="D4" s="7" t="n">
        <v>0</v>
      </c>
      <c r="E4" s="7" t="n">
        <v>0</v>
      </c>
    </row>
    <row r="5" spans="1:5">
      <c r="A5" s="3" t="s">
        <v>56</v>
      </c>
    </row>
    <row r="6" spans="1:5">
      <c r="A6" s="4" t="s">
        <v>57</v>
      </c>
      <c r="B6" s="6" t="n">
        <v>582513</v>
      </c>
      <c r="C6" s="6" t="n">
        <v>313017</v>
      </c>
      <c r="D6" s="6" t="n">
        <v>1680250</v>
      </c>
      <c r="E6" s="6" t="n">
        <v>2430735</v>
      </c>
    </row>
    <row r="7" spans="1:5">
      <c r="A7" s="4" t="s">
        <v>58</v>
      </c>
      <c r="B7" s="6" t="n">
        <v>611952</v>
      </c>
      <c r="C7" s="6" t="n">
        <v>609657</v>
      </c>
      <c r="D7" s="6" t="n">
        <v>2269335</v>
      </c>
      <c r="E7" s="6" t="n">
        <v>1507082</v>
      </c>
    </row>
    <row r="8" spans="1:5">
      <c r="A8" s="4" t="s">
        <v>59</v>
      </c>
      <c r="B8" s="6" t="n">
        <v>1194465</v>
      </c>
      <c r="C8" s="6" t="n">
        <v>922674</v>
      </c>
      <c r="D8" s="6" t="n">
        <v>3949585</v>
      </c>
      <c r="E8" s="6" t="n">
        <v>3937817</v>
      </c>
    </row>
    <row r="9" spans="1:5">
      <c r="A9" s="4" t="s">
        <v>60</v>
      </c>
      <c r="D9" s="6" t="n">
        <v>-3949585</v>
      </c>
      <c r="E9" s="6" t="n">
        <v>-3937817</v>
      </c>
    </row>
    <row r="10" spans="1:5">
      <c r="A10" s="4" t="s">
        <v>61</v>
      </c>
      <c r="E10" s="6" t="n">
        <v>-37481</v>
      </c>
    </row>
    <row r="11" spans="1:5">
      <c r="A11" s="4" t="s">
        <v>62</v>
      </c>
      <c r="B11" s="7" t="n">
        <v>-1194465</v>
      </c>
      <c r="C11" s="7" t="n">
        <v>-922674</v>
      </c>
      <c r="D11" s="7" t="n">
        <v>-3949585</v>
      </c>
      <c r="E11" s="7" t="n">
        <v>-3975298</v>
      </c>
    </row>
    <row r="12" spans="1:5">
      <c r="A12" s="4" t="s">
        <v>63</v>
      </c>
      <c r="B12" s="7" t="n">
        <v>0</v>
      </c>
      <c r="C12" s="7" t="n">
        <v>0</v>
      </c>
      <c r="D12" s="9" t="n">
        <v>-0.02</v>
      </c>
      <c r="E12" s="9" t="n">
        <v>-0.04</v>
      </c>
    </row>
    <row r="13" spans="1:5">
      <c r="A13" s="4" t="s">
        <v>64</v>
      </c>
      <c r="B13" s="6" t="n">
        <v>245353270</v>
      </c>
      <c r="C13" s="6" t="n">
        <v>211419937</v>
      </c>
      <c r="D13" s="6" t="n">
        <v>232616649</v>
      </c>
      <c r="E13" s="6" t="n">
        <v>958845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62"/>
    <col customWidth="1" max="6" min="6" width="29"/>
    <col customWidth="1" max="7" min="7" width="34"/>
  </cols>
  <sheetData>
    <row r="1" spans="1:7">
      <c r="A1" s="1" t="s">
        <v>65</v>
      </c>
      <c r="B1" s="2" t="s">
        <v>66</v>
      </c>
      <c r="C1" s="2" t="s">
        <v>67</v>
      </c>
      <c r="D1" s="2" t="s">
        <v>68</v>
      </c>
      <c r="E1" s="2" t="s">
        <v>69</v>
      </c>
      <c r="F1" s="2" t="s">
        <v>70</v>
      </c>
      <c r="G1" s="2" t="s">
        <v>41</v>
      </c>
    </row>
    <row r="2" spans="1:7">
      <c r="A2" s="4" t="s">
        <v>71</v>
      </c>
      <c r="B2" s="7" t="n">
        <v>-765836</v>
      </c>
      <c r="C2" s="7" t="n">
        <v>1889</v>
      </c>
      <c r="D2" s="7" t="n">
        <v>27479913</v>
      </c>
      <c r="F2" s="7" t="n">
        <v>-28247655</v>
      </c>
      <c r="G2" s="7" t="n">
        <v>17</v>
      </c>
    </row>
    <row r="3" spans="1:7">
      <c r="A3" s="4" t="s">
        <v>72</v>
      </c>
      <c r="C3" s="6" t="n">
        <v>18888971</v>
      </c>
      <c r="G3" s="6" t="n">
        <v>170001</v>
      </c>
    </row>
    <row r="4" spans="1:7">
      <c r="A4" s="4" t="s">
        <v>73</v>
      </c>
      <c r="B4" s="6" t="n">
        <v>189768</v>
      </c>
      <c r="C4" s="7" t="n">
        <v>253</v>
      </c>
      <c r="D4" s="6" t="n">
        <v>189508</v>
      </c>
      <c r="G4" s="7" t="n">
        <v>7</v>
      </c>
    </row>
    <row r="5" spans="1:7">
      <c r="A5" s="4" t="s">
        <v>74</v>
      </c>
      <c r="C5" s="6" t="n">
        <v>2530227</v>
      </c>
      <c r="G5" s="6" t="n">
        <v>71636</v>
      </c>
    </row>
    <row r="6" spans="1:7">
      <c r="A6" s="4" t="s">
        <v>75</v>
      </c>
      <c r="B6" s="6" t="n">
        <v>250000</v>
      </c>
      <c r="C6" s="7" t="n">
        <v>2000</v>
      </c>
      <c r="D6" s="6" t="n">
        <v>1498000</v>
      </c>
      <c r="E6" s="7" t="n">
        <v>-1250000</v>
      </c>
    </row>
    <row r="7" spans="1:7">
      <c r="A7" s="4" t="s">
        <v>76</v>
      </c>
      <c r="C7" s="6" t="n">
        <v>20000000</v>
      </c>
    </row>
    <row r="8" spans="1:7">
      <c r="A8" s="4" t="s">
        <v>77</v>
      </c>
      <c r="B8" s="6" t="n">
        <v>450000</v>
      </c>
      <c r="D8" s="6" t="n">
        <v>450000</v>
      </c>
    </row>
    <row r="9" spans="1:7">
      <c r="A9" s="4" t="s">
        <v>78</v>
      </c>
      <c r="B9" s="6" t="n">
        <v>619134</v>
      </c>
      <c r="D9" s="6" t="n">
        <v>619134</v>
      </c>
    </row>
    <row r="10" spans="1:7">
      <c r="A10" s="4" t="s">
        <v>79</v>
      </c>
      <c r="B10" s="6" t="n">
        <v>1290726</v>
      </c>
      <c r="D10" s="6" t="n">
        <v>1290700</v>
      </c>
      <c r="G10" s="7" t="n">
        <v>26</v>
      </c>
    </row>
    <row r="11" spans="1:7">
      <c r="A11" s="4" t="s">
        <v>80</v>
      </c>
      <c r="G11" s="6" t="n">
        <v>258363</v>
      </c>
    </row>
    <row r="12" spans="1:7">
      <c r="A12" s="4" t="s">
        <v>81</v>
      </c>
      <c r="B12" s="6" t="n">
        <v>1250000</v>
      </c>
      <c r="E12" s="7" t="n">
        <v>1250000</v>
      </c>
    </row>
    <row r="13" spans="1:7">
      <c r="A13" s="4" t="s">
        <v>82</v>
      </c>
      <c r="C13" s="7" t="n">
        <v>17000</v>
      </c>
      <c r="D13" s="6" t="n">
        <v>-16950</v>
      </c>
      <c r="G13" s="7" t="n">
        <v>-50</v>
      </c>
    </row>
    <row r="14" spans="1:7">
      <c r="A14" s="4" t="s">
        <v>83</v>
      </c>
      <c r="C14" s="6" t="n">
        <v>170000739</v>
      </c>
      <c r="G14" s="6" t="n">
        <v>-500000</v>
      </c>
    </row>
    <row r="15" spans="1:7">
      <c r="A15" s="4" t="s">
        <v>84</v>
      </c>
      <c r="B15" s="6" t="n">
        <v>753585</v>
      </c>
      <c r="D15" s="6" t="n">
        <v>753585</v>
      </c>
    </row>
    <row r="16" spans="1:7">
      <c r="A16" s="4" t="s">
        <v>62</v>
      </c>
      <c r="B16" s="6" t="n">
        <v>-3975298</v>
      </c>
      <c r="F16" s="6" t="n">
        <v>-3975298</v>
      </c>
    </row>
    <row r="17" spans="1:7">
      <c r="A17" s="4" t="s">
        <v>85</v>
      </c>
      <c r="B17" s="6" t="n">
        <v>62079</v>
      </c>
      <c r="C17" s="7" t="n">
        <v>21142</v>
      </c>
      <c r="D17" s="6" t="n">
        <v>32263890</v>
      </c>
      <c r="F17" s="6" t="n">
        <v>-32222953</v>
      </c>
    </row>
    <row r="18" spans="1:7">
      <c r="A18" s="4" t="s">
        <v>86</v>
      </c>
      <c r="C18" s="6" t="n">
        <v>211419937</v>
      </c>
    </row>
    <row r="19" spans="1:7">
      <c r="A19" s="4" t="s">
        <v>75</v>
      </c>
      <c r="B19" s="6" t="n">
        <v>2500000</v>
      </c>
      <c r="C19" s="7" t="n">
        <v>3333</v>
      </c>
      <c r="D19" s="6" t="n">
        <v>2496667</v>
      </c>
    </row>
    <row r="20" spans="1:7">
      <c r="A20" s="4" t="s">
        <v>76</v>
      </c>
      <c r="C20" s="6" t="n">
        <v>33333333</v>
      </c>
    </row>
    <row r="21" spans="1:7">
      <c r="A21" s="4" t="s">
        <v>87</v>
      </c>
      <c r="B21" s="6" t="n">
        <v>90000</v>
      </c>
      <c r="C21" s="7" t="n">
        <v>60</v>
      </c>
      <c r="D21" s="6" t="n">
        <v>89940</v>
      </c>
    </row>
    <row r="22" spans="1:7">
      <c r="A22" s="4" t="s">
        <v>88</v>
      </c>
      <c r="C22" s="6" t="n">
        <v>600000</v>
      </c>
    </row>
    <row r="23" spans="1:7">
      <c r="A23" s="4" t="s">
        <v>84</v>
      </c>
      <c r="B23" s="6" t="n">
        <v>1721485</v>
      </c>
      <c r="D23" s="6" t="n">
        <v>1721485</v>
      </c>
    </row>
    <row r="24" spans="1:7">
      <c r="A24" s="4" t="s">
        <v>62</v>
      </c>
      <c r="B24" s="6" t="n">
        <v>-3949585</v>
      </c>
      <c r="F24" s="6" t="n">
        <v>-3949585</v>
      </c>
    </row>
    <row r="25" spans="1:7">
      <c r="A25" s="4" t="s">
        <v>89</v>
      </c>
      <c r="B25" s="6" t="n">
        <v>423979</v>
      </c>
      <c r="C25" s="7" t="n">
        <v>24535</v>
      </c>
      <c r="D25" s="6" t="n">
        <v>36571982</v>
      </c>
      <c r="F25" s="6" t="n">
        <v>-36172538</v>
      </c>
    </row>
    <row r="26" spans="1:7">
      <c r="A26" s="4" t="s">
        <v>90</v>
      </c>
      <c r="C26" s="6" t="n">
        <v>245353270</v>
      </c>
    </row>
    <row r="27" spans="1:7">
      <c r="A27" s="4" t="s">
        <v>84</v>
      </c>
      <c r="B27" s="6" t="n">
        <v>447696</v>
      </c>
      <c r="D27" s="6" t="n">
        <v>447696</v>
      </c>
    </row>
    <row r="28" spans="1:7">
      <c r="A28" s="4" t="s">
        <v>62</v>
      </c>
      <c r="B28" s="6" t="n">
        <v>-1194465</v>
      </c>
      <c r="F28" s="6" t="n">
        <v>-1194465</v>
      </c>
    </row>
    <row r="29" spans="1:7">
      <c r="A29" s="4" t="s">
        <v>91</v>
      </c>
      <c r="B29" s="7" t="n">
        <v>-322790</v>
      </c>
      <c r="C29" s="7" t="n">
        <v>24535</v>
      </c>
      <c r="D29" s="7" t="n">
        <v>37019678</v>
      </c>
      <c r="F29" s="7" t="n">
        <v>-37367003</v>
      </c>
    </row>
    <row r="30" spans="1:7">
      <c r="A30" s="4" t="s">
        <v>92</v>
      </c>
      <c r="C30" s="6" t="n">
        <v>245353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3</v>
      </c>
      <c r="B1" s="2" t="s">
        <v>1</v>
      </c>
      <c r="D1" s="2" t="s">
        <v>52</v>
      </c>
    </row>
    <row r="2" spans="1:5">
      <c r="B2" s="2" t="s">
        <v>2</v>
      </c>
      <c r="C2" s="2" t="s">
        <v>53</v>
      </c>
      <c r="D2" s="2" t="s">
        <v>18</v>
      </c>
      <c r="E2" s="2" t="s">
        <v>19</v>
      </c>
    </row>
    <row r="3" spans="1:5">
      <c r="A3" s="3" t="s">
        <v>94</v>
      </c>
    </row>
    <row r="4" spans="1:5">
      <c r="A4" s="4" t="s">
        <v>62</v>
      </c>
      <c r="B4" s="7" t="n">
        <v>-1194465</v>
      </c>
      <c r="C4" s="7" t="n">
        <v>-922674</v>
      </c>
      <c r="D4" s="7" t="n">
        <v>-3949585</v>
      </c>
      <c r="E4" s="7" t="n">
        <v>-3975298</v>
      </c>
    </row>
    <row r="5" spans="1:5">
      <c r="A5" s="3" t="s">
        <v>95</v>
      </c>
    </row>
    <row r="6" spans="1:5">
      <c r="A6" s="4" t="s">
        <v>96</v>
      </c>
      <c r="E6" s="6" t="n">
        <v>1909860</v>
      </c>
    </row>
    <row r="7" spans="1:5">
      <c r="A7" s="4" t="s">
        <v>97</v>
      </c>
      <c r="E7" s="6" t="n">
        <v>34819</v>
      </c>
    </row>
    <row r="8" spans="1:5">
      <c r="A8" s="4" t="s">
        <v>84</v>
      </c>
      <c r="B8" s="6" t="n">
        <v>447696</v>
      </c>
      <c r="C8" s="6" t="n">
        <v>419703</v>
      </c>
      <c r="D8" s="6" t="n">
        <v>1721485</v>
      </c>
      <c r="E8" s="6" t="n">
        <v>753585</v>
      </c>
    </row>
    <row r="9" spans="1:5">
      <c r="A9" s="3" t="s">
        <v>98</v>
      </c>
    </row>
    <row r="10" spans="1:5">
      <c r="A10" s="4" t="s">
        <v>22</v>
      </c>
      <c r="D10" s="6" t="n">
        <v>63403</v>
      </c>
      <c r="E10" s="6" t="n">
        <v>-87817</v>
      </c>
    </row>
    <row r="11" spans="1:5">
      <c r="A11" s="4" t="s">
        <v>99</v>
      </c>
      <c r="B11" s="6" t="n">
        <v>-17603</v>
      </c>
      <c r="C11" s="6" t="n">
        <v>54094</v>
      </c>
    </row>
    <row r="12" spans="1:5">
      <c r="A12" s="4" t="s">
        <v>100</v>
      </c>
      <c r="D12" s="6" t="n">
        <v>-250000</v>
      </c>
    </row>
    <row r="13" spans="1:5">
      <c r="A13" s="4" t="s">
        <v>101</v>
      </c>
      <c r="B13" s="6" t="n">
        <v>281550</v>
      </c>
      <c r="C13" s="6" t="n">
        <v>167667</v>
      </c>
      <c r="D13" s="6" t="n">
        <v>150981</v>
      </c>
      <c r="E13" s="6" t="n">
        <v>61327</v>
      </c>
    </row>
    <row r="14" spans="1:5">
      <c r="A14" s="4" t="s">
        <v>102</v>
      </c>
      <c r="B14" s="6" t="n">
        <v>-482822</v>
      </c>
      <c r="C14" s="6" t="n">
        <v>-281210</v>
      </c>
      <c r="D14" s="6" t="n">
        <v>-2263716</v>
      </c>
      <c r="E14" s="6" t="n">
        <v>-1303524</v>
      </c>
    </row>
    <row r="15" spans="1:5">
      <c r="A15" s="3" t="s">
        <v>103</v>
      </c>
    </row>
    <row r="16" spans="1:5">
      <c r="A16" s="4" t="s">
        <v>104</v>
      </c>
      <c r="E16" s="6" t="n">
        <v>273638</v>
      </c>
    </row>
    <row r="17" spans="1:5">
      <c r="A17" s="4" t="s">
        <v>105</v>
      </c>
      <c r="E17" s="6" t="n">
        <v>-105170</v>
      </c>
    </row>
    <row r="18" spans="1:5">
      <c r="A18" s="4" t="s">
        <v>106</v>
      </c>
      <c r="D18" s="6" t="n">
        <v>2500000</v>
      </c>
      <c r="E18" s="6" t="n">
        <v>1500000</v>
      </c>
    </row>
    <row r="19" spans="1:5">
      <c r="A19" s="4" t="s">
        <v>107</v>
      </c>
      <c r="D19" s="6" t="n">
        <v>2500000</v>
      </c>
      <c r="E19" s="6" t="n">
        <v>1668468</v>
      </c>
    </row>
    <row r="20" spans="1:5">
      <c r="A20" s="4" t="s">
        <v>108</v>
      </c>
      <c r="B20" s="6" t="n">
        <v>-482822</v>
      </c>
      <c r="C20" s="6" t="n">
        <v>-281210</v>
      </c>
      <c r="D20" s="6" t="n">
        <v>236284</v>
      </c>
      <c r="E20" s="6" t="n">
        <v>364944</v>
      </c>
    </row>
    <row r="21" spans="1:5">
      <c r="A21" s="4" t="s">
        <v>109</v>
      </c>
      <c r="B21" s="6" t="n">
        <v>601445</v>
      </c>
      <c r="C21" s="6" t="n">
        <v>365161</v>
      </c>
      <c r="D21" s="6" t="n">
        <v>365161</v>
      </c>
      <c r="E21" s="6" t="n">
        <v>217</v>
      </c>
    </row>
    <row r="22" spans="1:5">
      <c r="A22" s="4" t="s">
        <v>110</v>
      </c>
      <c r="B22" s="7" t="n">
        <v>118623</v>
      </c>
      <c r="C22" s="7" t="n">
        <v>83951</v>
      </c>
      <c r="D22" s="6" t="n">
        <v>601445</v>
      </c>
      <c r="E22" s="6" t="n">
        <v>365161</v>
      </c>
    </row>
    <row r="23" spans="1:5">
      <c r="A23" s="4" t="s">
        <v>111</v>
      </c>
      <c r="E23" s="6" t="n">
        <v>2005</v>
      </c>
    </row>
    <row r="24" spans="1:5">
      <c r="A24" s="3" t="s">
        <v>112</v>
      </c>
    </row>
    <row r="25" spans="1:5">
      <c r="A25" s="4" t="s">
        <v>113</v>
      </c>
      <c r="D25" s="7" t="n">
        <v>90000</v>
      </c>
    </row>
    <row r="26" spans="1:5">
      <c r="A26" s="4" t="s">
        <v>114</v>
      </c>
    </row>
    <row r="27" spans="1:5">
      <c r="A27" s="3" t="s">
        <v>112</v>
      </c>
    </row>
    <row r="28" spans="1:5">
      <c r="A28" s="4" t="s">
        <v>73</v>
      </c>
      <c r="E28" s="6" t="n">
        <v>189768</v>
      </c>
    </row>
    <row r="29" spans="1:5">
      <c r="A29" s="4" t="s">
        <v>115</v>
      </c>
    </row>
    <row r="30" spans="1:5">
      <c r="A30" s="3" t="s">
        <v>112</v>
      </c>
    </row>
    <row r="31" spans="1:5">
      <c r="A31" s="4" t="s">
        <v>73</v>
      </c>
      <c r="E31" s="7" t="n">
        <v>45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16</v>
      </c>
      <c r="B1" s="2" t="s">
        <v>1</v>
      </c>
      <c r="C1" s="2" t="s">
        <v>52</v>
      </c>
    </row>
    <row r="2" spans="1:3">
      <c r="B2" s="2" t="s">
        <v>2</v>
      </c>
      <c r="C2" s="2" t="s">
        <v>18</v>
      </c>
    </row>
    <row r="3" spans="1:3">
      <c r="A3" s="3" t="s">
        <v>117</v>
      </c>
    </row>
    <row r="4" spans="1:3">
      <c r="A4" s="4" t="s">
        <v>116</v>
      </c>
      <c r="B4" s="4" t="s">
        <v>118</v>
      </c>
      <c r="C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120</v>
      </c>
      <c r="B1" s="2" t="s">
        <v>1</v>
      </c>
      <c r="C1" s="2" t="s">
        <v>52</v>
      </c>
    </row>
    <row r="2" spans="1:3">
      <c r="B2" s="2" t="s">
        <v>2</v>
      </c>
      <c r="C2" s="2" t="s">
        <v>18</v>
      </c>
    </row>
    <row r="3" spans="1:3">
      <c r="A3" s="3" t="s">
        <v>121</v>
      </c>
    </row>
    <row r="4" spans="1:3">
      <c r="A4" s="4" t="s">
        <v>120</v>
      </c>
      <c r="B4" s="4" t="s">
        <v>122</v>
      </c>
      <c r="C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24</v>
      </c>
      <c r="B1" s="2" t="s">
        <v>1</v>
      </c>
      <c r="C1" s="2" t="s">
        <v>52</v>
      </c>
    </row>
    <row r="2" spans="1:3">
      <c r="B2" s="2" t="s">
        <v>2</v>
      </c>
      <c r="C2" s="2" t="s">
        <v>18</v>
      </c>
    </row>
    <row r="3" spans="1:3">
      <c r="A3" s="3" t="s">
        <v>117</v>
      </c>
    </row>
    <row r="4" spans="1:3">
      <c r="A4" s="4" t="s">
        <v>124</v>
      </c>
      <c r="B4" s="4" t="s">
        <v>125</v>
      </c>
      <c r="C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Stockho</vt:lpstr>
      <vt:lpstr>Condensed Statements of Cash Fl</vt:lpstr>
      <vt:lpstr>Corporate Overview</vt:lpstr>
      <vt:lpstr>Liquidity and Management's Plan</vt:lpstr>
      <vt:lpstr>Summary of Significant Accounti</vt:lpstr>
      <vt:lpstr>Other Liabilities</vt:lpstr>
      <vt:lpstr>Stockholders' Equity</vt:lpstr>
      <vt:lpstr>Legal Proceedings</vt:lpstr>
      <vt:lpstr>Subsequent Events</vt:lpstr>
      <vt:lpstr>Prepaid Expenses</vt:lpstr>
      <vt:lpstr>Other Long-term Assets</vt:lpstr>
      <vt:lpstr>Income Taxes</vt:lpstr>
      <vt:lpstr>Related Party Transactions</vt:lpstr>
      <vt:lpstr>Summary of Significant Accoun18</vt:lpstr>
      <vt:lpstr>Income Taxes (Tables)</vt:lpstr>
      <vt:lpstr>Corporate Overview - Additional</vt:lpstr>
      <vt:lpstr>Liquidity and Management's Pl21</vt:lpstr>
      <vt:lpstr>Summary of Significant Accoun22</vt:lpstr>
      <vt:lpstr>Other Liabilities - Additional </vt:lpstr>
      <vt:lpstr>Stockholders' Equity - Addition</vt:lpstr>
      <vt:lpstr>Subsequent Events - Additional </vt:lpstr>
      <vt:lpstr>Prepaid Expenses - Additional I</vt:lpstr>
      <vt:lpstr>Other Long-term Assets - Additi</vt:lpstr>
      <vt:lpstr>Income Taxes - Difference Betwe</vt:lpstr>
      <vt:lpstr>Income Taxes - Components of De</vt:lpstr>
      <vt:lpstr>Income Taxes - Additional Info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3:47:27Z</dcterms:created>
  <dcterms:modified xmlns:dcterms="http://purl.org/dc/terms/" xmlns:xsi="http://www.w3.org/2001/XMLSchema-instance" xsi:type="dcterms:W3CDTF">2016-06-17T13:47:27Z</dcterms:modified>
  <dc:title xmlns:dc="http://purl.org/dc/elements/1.1/">Untitled</dc:title>
  <dc:description xmlns:dc="http://purl.org/dc/elements/1.1/"/>
  <dc:subject xmlns:dc="http://purl.org/dc/elements/1.1/"/>
  <cp:keywords/>
  <cp:category/>
</cp:coreProperties>
</file>